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mp; Summary" sheetId="7" state="visible" r:id="rId7"/>
    <sheet xmlns:r="http://schemas.openxmlformats.org/officeDocument/2006/relationships" name="Financial Instruments, Fair Val" sheetId="8" state="visible" r:id="rId8"/>
    <sheet xmlns:r="http://schemas.openxmlformats.org/officeDocument/2006/relationships" name="Related-Party Transactions" sheetId="9" state="visible" r:id="rId9"/>
    <sheet xmlns:r="http://schemas.openxmlformats.org/officeDocument/2006/relationships" name="Net Loss Per Share"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eases, Other Commitments, and " sheetId="13" state="visible" r:id="rId13"/>
    <sheet xmlns:r="http://schemas.openxmlformats.org/officeDocument/2006/relationships" name="Employee Benefit Plan" sheetId="14" state="visible" r:id="rId14"/>
    <sheet xmlns:r="http://schemas.openxmlformats.org/officeDocument/2006/relationships" name="Supplemental Information" sheetId="15" state="visible" r:id="rId15"/>
    <sheet xmlns:r="http://schemas.openxmlformats.org/officeDocument/2006/relationships" name="Segment Information" sheetId="16" state="visible" r:id="rId16"/>
    <sheet xmlns:r="http://schemas.openxmlformats.org/officeDocument/2006/relationships" name="Long-Term Debt" sheetId="17" state="visible" r:id="rId17"/>
    <sheet xmlns:r="http://schemas.openxmlformats.org/officeDocument/2006/relationships" name="Subsequent Events" sheetId="18" state="visible" r:id="rId18"/>
    <sheet xmlns:r="http://schemas.openxmlformats.org/officeDocument/2006/relationships" name="Basis of Presentation &amp; Summa_2" sheetId="19" state="visible" r:id="rId19"/>
    <sheet xmlns:r="http://schemas.openxmlformats.org/officeDocument/2006/relationships" name="Financial Instruments, Fair V_2" sheetId="20" state="visible" r:id="rId20"/>
    <sheet xmlns:r="http://schemas.openxmlformats.org/officeDocument/2006/relationships" name="Net Loss Per Share (Tables)" sheetId="21" state="visible" r:id="rId21"/>
    <sheet xmlns:r="http://schemas.openxmlformats.org/officeDocument/2006/relationships" name="Stock-Based Compensation (Table" sheetId="22" state="visible" r:id="rId22"/>
    <sheet xmlns:r="http://schemas.openxmlformats.org/officeDocument/2006/relationships" name="Leases, Other Commitments, an_2" sheetId="23" state="visible" r:id="rId23"/>
    <sheet xmlns:r="http://schemas.openxmlformats.org/officeDocument/2006/relationships" name="Employee Benefit Plan (Tables)" sheetId="24" state="visible" r:id="rId24"/>
    <sheet xmlns:r="http://schemas.openxmlformats.org/officeDocument/2006/relationships" name="Supplemental Information (Table" sheetId="25" state="visible" r:id="rId25"/>
    <sheet xmlns:r="http://schemas.openxmlformats.org/officeDocument/2006/relationships" name="Financial Instruments, Fair V_3" sheetId="26" state="visible" r:id="rId26"/>
    <sheet xmlns:r="http://schemas.openxmlformats.org/officeDocument/2006/relationships" name="Financial Instruments, Fair V_4" sheetId="27" state="visible" r:id="rId27"/>
    <sheet xmlns:r="http://schemas.openxmlformats.org/officeDocument/2006/relationships" name="Financial Instruments, Fair V_5" sheetId="28" state="visible" r:id="rId28"/>
    <sheet xmlns:r="http://schemas.openxmlformats.org/officeDocument/2006/relationships" name="Financial Instruments, Fair V_6" sheetId="29" state="visible" r:id="rId29"/>
    <sheet xmlns:r="http://schemas.openxmlformats.org/officeDocument/2006/relationships" name="Related-Party Transactions - Ad" sheetId="30" state="visible" r:id="rId30"/>
    <sheet xmlns:r="http://schemas.openxmlformats.org/officeDocument/2006/relationships" name="Net Loss Per Share - Schedule o"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toc"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Su_4" sheetId="37" state="visible" r:id="rId37"/>
    <sheet xmlns:r="http://schemas.openxmlformats.org/officeDocument/2006/relationships" name="Stock-Based Compensation - Rest" sheetId="38" state="visible" r:id="rId38"/>
    <sheet xmlns:r="http://schemas.openxmlformats.org/officeDocument/2006/relationships" name="Stock-Based Compensation - Su_5" sheetId="39" state="visible" r:id="rId39"/>
    <sheet xmlns:r="http://schemas.openxmlformats.org/officeDocument/2006/relationships" name="Stock-Based Compensation - Su_6" sheetId="40" state="visible" r:id="rId40"/>
    <sheet xmlns:r="http://schemas.openxmlformats.org/officeDocument/2006/relationships" name="Stock-Based Compensation - Su_7" sheetId="41" state="visible" r:id="rId41"/>
    <sheet xmlns:r="http://schemas.openxmlformats.org/officeDocument/2006/relationships" name="Stock-Based Compensation - Su_8" sheetId="42" state="visible" r:id="rId42"/>
    <sheet xmlns:r="http://schemas.openxmlformats.org/officeDocument/2006/relationships" name="Stock-Based Compensation - Perf" sheetId="43" state="visible" r:id="rId43"/>
    <sheet xmlns:r="http://schemas.openxmlformats.org/officeDocument/2006/relationships" name="Stock-Based Compensation - Su_9" sheetId="44" state="visible" r:id="rId44"/>
    <sheet xmlns:r="http://schemas.openxmlformats.org/officeDocument/2006/relationships" name="Leases, Other Commitments, an_3" sheetId="45" state="visible" r:id="rId45"/>
    <sheet xmlns:r="http://schemas.openxmlformats.org/officeDocument/2006/relationships" name="Leases, Other Commitments, an_4" sheetId="46" state="visible" r:id="rId46"/>
    <sheet xmlns:r="http://schemas.openxmlformats.org/officeDocument/2006/relationships" name="Employee Benefit Plan - Additio" sheetId="47" state="visible" r:id="rId47"/>
    <sheet xmlns:r="http://schemas.openxmlformats.org/officeDocument/2006/relationships" name="Employee Benefit Plan - Summary" sheetId="48" state="visible" r:id="rId48"/>
    <sheet xmlns:r="http://schemas.openxmlformats.org/officeDocument/2006/relationships" name="Condensed Financial Statements " sheetId="49" state="visible" r:id="rId49"/>
    <sheet xmlns:r="http://schemas.openxmlformats.org/officeDocument/2006/relationships" name="Condensed Financial Statement_2" sheetId="50" state="visible" r:id="rId50"/>
    <sheet xmlns:r="http://schemas.openxmlformats.org/officeDocument/2006/relationships" name="Condensed Financial Statement_3" sheetId="51" state="visible" r:id="rId51"/>
    <sheet xmlns:r="http://schemas.openxmlformats.org/officeDocument/2006/relationships" name="Condensed Financial Statement_4" sheetId="52" state="visible" r:id="rId52"/>
    <sheet xmlns:r="http://schemas.openxmlformats.org/officeDocument/2006/relationships" name="Segment Information - Additiona" sheetId="53" state="visible" r:id="rId53"/>
    <sheet xmlns:r="http://schemas.openxmlformats.org/officeDocument/2006/relationships" name="Long-Term Debt - Additional Inf"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LXT</t>
        </is>
      </c>
    </row>
    <row r="10">
      <c r="A10" s="4" t="inlineStr">
        <is>
          <t>Entity Registrant Name</t>
        </is>
      </c>
      <c r="B10" s="4" t="inlineStr">
        <is>
          <t>Calyxt, Inc.</t>
        </is>
      </c>
    </row>
    <row r="11">
      <c r="A11" s="4" t="inlineStr">
        <is>
          <t>Entity Central Index Key</t>
        </is>
      </c>
      <c r="B11" s="4" t="inlineStr">
        <is>
          <t>0001705843</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33184336</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161</t>
        </is>
      </c>
    </row>
    <row r="21">
      <c r="A21" s="4" t="inlineStr">
        <is>
          <t>Entity Tax Identification Number</t>
        </is>
      </c>
      <c r="B21" s="4" t="inlineStr">
        <is>
          <t>27-1967997</t>
        </is>
      </c>
    </row>
    <row r="22">
      <c r="A22" s="4" t="inlineStr">
        <is>
          <t>Entity Address, Address Line One</t>
        </is>
      </c>
      <c r="B22" s="4" t="inlineStr">
        <is>
          <t>2800 Mount Ridge Road</t>
        </is>
      </c>
    </row>
    <row r="23">
      <c r="A23" s="4" t="inlineStr">
        <is>
          <t>Entity Address, City or Town</t>
        </is>
      </c>
      <c r="B23" s="4" t="inlineStr">
        <is>
          <t>Roseville</t>
        </is>
      </c>
    </row>
    <row r="24">
      <c r="A24" s="4" t="inlineStr">
        <is>
          <t>Entity Address, State or Province</t>
        </is>
      </c>
      <c r="B24" s="4" t="inlineStr">
        <is>
          <t>MN</t>
        </is>
      </c>
    </row>
    <row r="25">
      <c r="A25" s="4" t="inlineStr">
        <is>
          <t>Entity Address, Postal Zip Code</t>
        </is>
      </c>
      <c r="B25" s="4" t="inlineStr">
        <is>
          <t>55113-1127</t>
        </is>
      </c>
    </row>
    <row r="26">
      <c r="A26" s="4" t="inlineStr">
        <is>
          <t>City Area Code</t>
        </is>
      </c>
      <c r="B26" s="4" t="inlineStr">
        <is>
          <t>651</t>
        </is>
      </c>
    </row>
    <row r="27">
      <c r="A27" s="4" t="inlineStr">
        <is>
          <t>Local Phone Number</t>
        </is>
      </c>
      <c r="B27" s="4" t="inlineStr">
        <is>
          <t>683-2807</t>
        </is>
      </c>
    </row>
    <row r="28">
      <c r="A28" s="4" t="inlineStr">
        <is>
          <t>Entity Interactive Data Current</t>
        </is>
      </c>
      <c r="B28" s="4" t="inlineStr">
        <is>
          <t>Yes</t>
        </is>
      </c>
    </row>
    <row r="29">
      <c r="A29" s="4" t="inlineStr">
        <is>
          <t>Title of 12(b) Security</t>
        </is>
      </c>
      <c r="B29" s="4" t="inlineStr">
        <is>
          <t>Common Stock (0.0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4. NET LOSS PER SHARE Basic and diluted loss per share was calculated using the following:
Three Months Ended June 30,
Six Months Ended June 30,
In Thousands, Except Share Data and Per Share Amounts
2020
2019
2020
2019
Net loss
$
(10,902
)
$
(9,403
)
$
(21,965
)
$
(16,778
)
Weighted average shares outstanding - basic and diluted
$
33,039,338
$
32,732,988
$
33,013,739
$
32,704,834
Basic and diluted loss per share
$
(0.33
)
$
(0.29
)
$
(0.67
)
$
(0.51
)
As of June 30,
2020
2019
Anti-dilutive stock options, restricted stock units, and performance stock units
5,140,153
5,592,441
All outstanding stock options, restricted stock units, and performance stock units are excluded from the calculation since they are anti-dilutive. We have not used the treasury method in determining the number of anti-dilutive stock options and restricted stock units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5. We use broad-based stock plans to attract and retain highly qualified officers and employees and to help ensure that management’s interests are aligned with those of our shareholders. We have also granted equity-based awards to directors, nonemployees, and certain employees of Cellectis. In December 2014, we adopted the Calyxt, Inc. Equity Incentive Plan (2014 Plan), which allowed for the grant of stock options, and in June 2017, we adopted the 2017 Omnibus Plan (2017 Plan), which allowed for the grant of stock options, performance shares and other types of equity awards. As of June 30, 2020, 2,064,594 shares were registered and available for grant under effective registration statements, while 2,893,117 shares were available for grant in the form of stock options, restricted stock, restricted stock units, and performance stock units under the 2017 Plan. Stock-based awards currently outstanding also include awards granted under the 2014 Plan, under which no further awards can be granted. Stock Options The estimated fair values of stock options granted, and the assumptions used for the Black-Scholes option pricing model were as follows:
Six Months Ended June 30,
2020
2019
Estimated fair values of stock options granted
$
5.19
$
10.61
Assumptions:
Risk-free interest rate
1.7
%
1.9%-2.5%
Expected volatility
77.4
%
77.9%-78.9%
Expected term (in years)
6.9
6.8-10.0
We estimate the fair value of each option on the grant date or other measurement dates if applicable using a Black-Scholes option-pricing model, which requires us to make predictive assumptions regarding future stock price volatility, employee exercise behavior and dividend yield. The risk-free interest rate for periods during the expected term of the options is based on the United States Treasury zero-coupon yield curve in effect at the date of grant. We estimate our future stock price volatility using the historical volatility of comparable public companies over the expected term of the option. Our expected term represents the period that options granted are expected to be outstanding determined using the simplified method. We have not paid dividends on our common stock and we do not currently plan to pay any cash dividends in the foreseeable future. Option strike prices are set at 100 percent or more of the closing share price on the date of grant, and generally vest over six years following the grant date. Options generally expire 10 years after the date of grant. Information on stock option activity is as follows:
Options Exercisable
Weighted- Average Exercise Price Per Share
Options Outstanding
Weighted- Average Exercise Price Per Share
Balance as of December 31, 2019
1,789,567
$
8.73
4,481,359
$
11.73
Granted
60,000
7.30
Exercised
—
—
Forfeited or expired
(357,531
)
15.03
Balance as of June 30, 2020
2,028,498
$
9.33
4,183,828
$
11.39
Stock-based compensation expense related to stock option awards is as follows:
Three Months Ended June 30,
Six Months Ended June 30,
In Thousands
2020
2019
2020
2019
Stock-based compensation expense
$
1,246
$
1,508
$
2,252
$
2,277
At June 30, 2020, options outstanding and exercisable had an aggregate intrinsic value of $1.3 million and the weighted average remaining contractual term was 6.6 years. Net cash proceeds from the exercise of stock options less shares used for minimum withholding taxes and the intrinsic value of options exercised were as follows:
Three Months Ended June 30,
Six Months Ended June 30,
In Thousands
2020
2019
2020
2019
Net cash proceeds
$
—
$
183
$
—
$
308
Intrinsic value of options exercised
$
—
$
527
$
—
$
880
As of June 30, 2020, unrecognized compensation expense related to non-vested stock options was $9.0 million. This expense will be recognized over 52 months on average. Restricted Stock Units Units settled in stock subject to a restricted period may be granted under the 2017 Plan. Restricted stock units generally vest and become unrestricted over five years after the date of grant. Information on restricted stock unit activity is as follows:
Number of Restricted Stock Units Outstanding
Weighted- Average Grant Date Fair Value
Unvested balance at December 31, 2019
813,526
$
10.31
Granted
—
—
Vested
(117,389
)
9.97
Forfeited
(51,479
)
10.59
Unvested balance at June 30, 2020
644,658
$
10.35
The total grant-date fair value of restricted stock unit awards that vested is as follows:
Three Months Ended June 30,
Six Months Ended June 30,
In Thousands
2020
2019
2020
2019
Grant-date fair value
$
660
$
1,279
$
1,170
$
1,411
Stock-based compensation expense related to restricted stock units is as follows:
Three Months Ended June 30,
Six Months Ended June 30,
In Thousands
2020
2019
2020
2019
Stock-based compensation expense
$
441
$
796
$
596
$
1,583
We treat stock-based compensation awards granted to employees of Cellectis as deemed dividends. We recorded deemed dividends as follows:
Three Months Ended June 30,
Six Months Ended June 30,
In Thousands
2020
2019
2020
2019
Deemed dividends from grants to Cellectis employees
$
198
$
366
$
422
$
777
As of June 30, 2020, unrecognized compensation expense related to restricted stock units was $2.1 million. This expense will be recognized over 37 months on average. Performance Stock Unit s In June 2019, we granted 311,667 performance stock units under the 2017 Plan to three executive officers. The performance stock units will vest at 50%, 100% or 120% of the shares under the award at the end of a three-year Stock-based compensation expense related to performance stock units is as follows:
Three Months Ended June 30,
Six Months Ended June 30,
In Thousands
2020
2019
2020
2019
Stock-based compensation expense
$
110
$
—
$
220
$
—
As of June 30, 2020, unrecognized compensation expense related to performance stock units was $1.8 million. This expense will be recognized over 48 months on aver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We provide for a valuation allowance when it is more likely than not that we will not realize a portion of the deferred tax assets. We have established a full valuation allowance for deferred tax assets due to the uncertainty that enough taxable income will be generated in the taxing jurisdiction to utilize the assets. Therefore, we have not reflected any benefit of such deferred tax assets in the accompanying consolidated financial statements. As of June 30, 2020, there were no material changes to what we disclosed regarding tax uncertainties or penalties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Other Commitments, and Contingencies</t>
        </is>
      </c>
      <c r="B1" s="2" t="inlineStr">
        <is>
          <t>6 Months Ended</t>
        </is>
      </c>
    </row>
    <row r="2">
      <c r="B2" s="2" t="inlineStr">
        <is>
          <t>Jun. 30, 2020</t>
        </is>
      </c>
    </row>
    <row r="3">
      <c r="A3" s="3" t="inlineStr">
        <is>
          <t>Commitments And Contingencies Disclosure [Abstract]</t>
        </is>
      </c>
    </row>
    <row r="4">
      <c r="A4" s="4" t="inlineStr">
        <is>
          <t>Leases, Other Commitments, and Contingencies</t>
        </is>
      </c>
      <c r="B4" s="4" t="inlineStr">
        <is>
          <t>7. LEASES, OTHER COMMITMENTS, AND CONTINGENCIES Litigation and Claims We are not currently a party to any material pending legal proceeding. Leases We lease our headquarters facility, office equipment, and other items. Our headquarters lease involved the sale of land and improvements to a third party who then constructed the facility. This lease is considered a financing lease. We also have an equipment financing arrangement that is considered a financing lease. This arrangement has a term of four years for each draw. We were required to deposit cash into a restricted account in an amount equal to the future rent payments required by the lease. As of June 30, 2020, this restricted cash totaled $1.4 million. We have the option to request the return of excess collateral annually in December, and the amount we expect to receive is reflected as a current asset. Rent expense from operating leases was as follows:
Three Months Ended June 30,
Six Months Ended June 30,
In Thousands
2020
2019
2020
2019
Rent expense from operating leases
$
23
$
20
$
47
$
69
Other Commitments As of June 30, 2020, we have noncancelable commitments to purchase grain from farmers and seed from growers at dates throughout 2020 and 2021 aggregating $34.2 million based on current commodity futures market prices, other payments to growers, and estimated yields per acre. This amount is not recorded in the consolidated financial statements because we have not taken delivery of the grain as of June 30, 2020. If growers do not plant our soybeans, we allow the grain production contacts to be cancelled. Therefore, we do not include commitments to purchase grain as noncancelable commitment until the corresponding seed is pl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6 Months Ended</t>
        </is>
      </c>
    </row>
    <row r="2">
      <c r="B2" s="2" t="inlineStr">
        <is>
          <t>Jun. 30, 2020</t>
        </is>
      </c>
    </row>
    <row r="3">
      <c r="A3" s="3" t="inlineStr">
        <is>
          <t>Postemployment Benefits [Abstract]</t>
        </is>
      </c>
    </row>
    <row r="4">
      <c r="A4" s="4" t="inlineStr">
        <is>
          <t>Employee Benefit Plan</t>
        </is>
      </c>
      <c r="B4" s="4" t="inlineStr">
        <is>
          <t>8. EMPLOYEE BENEFIT PLAN We provide a 401(k) defined contribution plan for all regular full-time employees who have completed three months of service. We match employee contributions up to certain amounts and those matching contributions vest immediately.
Three Months Ended June 30,
Six Months Ended June 30,
In Thousands
2020
2019
2020
2019
Employee benefit plan expenses
$
78
$
49
$
198
$
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t>
        </is>
      </c>
      <c r="B1" s="2" t="inlineStr">
        <is>
          <t>6 Months Ended</t>
        </is>
      </c>
    </row>
    <row r="2">
      <c r="B2" s="2" t="inlineStr">
        <is>
          <t>Jun. 30, 2020</t>
        </is>
      </c>
    </row>
    <row r="3">
      <c r="A3" s="3" t="inlineStr">
        <is>
          <t>Organization Consolidation And Presentation Of Financial Statements [Abstract]</t>
        </is>
      </c>
    </row>
    <row r="4">
      <c r="A4" s="4" t="inlineStr">
        <is>
          <t>Supplemental Information</t>
        </is>
      </c>
      <c r="B4" s="4" t="inlineStr">
        <is>
          <t>9. SUPPLEMENTAL INFORMATION Certain balance sheet amounts are as follows:
As of June 30,
As of December 31,
In Thousands
2020
2019
Accounts Receivable:
Accounts receivable
$
1,458
$
1,247
Accounts receivable – extended payment terms
1,188
—
Allowance for doubtful accounts
(235
)
(125
)
Total
$
2,411
$
1,122
Several of our growers have elected to extend their payment terms with us. In exchange for these extensions, we have the right to deduct the amount we are owed from the payment we make upon the purchase of their grain.
As of June 30,
As of December 31,
In Thousands
2020
2019
Inventory:
Raw materials
$
4,326
$
2,211
Work-in-process
553
272
Finished goods
403
111
Total
$
5,282
$
2,594
Certain statements of operations amounts are as follows:
Three Months Ended June 30,
Six Months Ended June 30,
In Thousands
2020
2019
2020
2019
Stock compensation expense:
Research and development
$
488
$
539
$
807
$
779
Selling and supply chain
151
165
(100
)
228
General and administrative
1,158
1,600
2,361
2,853
Total
$
1,797
$
2,304
$
3,068
$
3,860
Three Months Ended June 30,
Six Months Ended June 30,
In Thousands
2020
2019
2020
2019
Interest, net:
Interest expense
$
(371
)
$
(370
)
$
(743
)
$
(740
)
Interest income
525
462
499
1,004
Total
$
154
$
92
$
(244
)
$
264
Certain statements of cash flows amounts are as follows:
As of June 30,
In Thousands
2020
2019
Cash, cash equivalents, restricted cash, and short-term investments:
Cash and cash equivalents
$
3,875
$
76,434
Restricted cash
1,433
1,509
Total cash, cash equivalents, and restricted cash:
5,308
77,943
Short-term investments
29,942
—
Total cash, cash equivalents, restricted cash, and short-term investments:
$
35,250
$
77,943
Six Months Ended June 30,
In Thousands
2020
2019
Supplemental cash flow information:
Interest paid
$
732
$
7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0. SEGMENT INFORMATION We operate in a sing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11. LONG-TERM DEBT Our long-term debt is comprised of a $1.5 million promissory note pursuant to the Paycheck Protection Program (the “Paycheck Protection Program loan”) established by the Coronavirus Aid, Relief, and Economic Security Act (the “CARES Act”) implemented by the U.S. Small Business Administration (“SBA”). We received the funds under the Paycheck Protection Program loan on April 19, 2020. The Paycheck Protection Program loan matures in April 2022 and bears interest at a per annum rate of 1.00%. The Paycheck Protection Program loan may be prepaid at any time prior to maturity with no prepayment penalties. The Paycheck Protection Program loan contains customary events of default relating to, among other things, payment defaults and breaches of representations and warranties. Subject to certain conditions, the Paycheck Protection Program loan and accrued interest may be forgiven in whole or in part by applying for forgiveness pursuant to the CARES Act and the Paycheck Protection Program. In order to be eligible for forgiveness, the proceeds of the Paycheck Protection Program loan must be applied to certain eligible expenses, including payroll costs, interest on certain mortgage obligations, rent payments on certain leases, and certain qualified utility payments, with not more than 40% of the amount applied to non-payroll costs. We have applied the proceeds from the Paycheck Protection Program loan toward qualifying expenses and intend to apply for forgiveness of the full principal amount and all accrued interest. No assurance can be given that we will be granted forgiveness of the Paycheck Protection Program loan in whole or in pa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2. SUBSEQUENT EVENTS On August 4, 2020, we approved an advancement of our soybean products to a streamlined business model. The impact of the advancement included the elimination of positions related to soybean processing and product sales, resulting in aggregate cash charges of approximately $0.6 million for severance and other related payments, and we expect to record a $0.9 million recapture of non-cash stock compensation expense from forfeitures of un-vested awards. We expect to incur $0.5 million of additional cash charges over the next twelve months as we exit processing and transportation contracts. Contracted grain purchases and sales and the wind down of other contractual obligations are expected to take approximately 12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mp; Summary of Significant Accounting Policies (Policies)</t>
        </is>
      </c>
      <c r="B1" s="2" t="inlineStr">
        <is>
          <t>6 Months Ended</t>
        </is>
      </c>
    </row>
    <row r="2">
      <c r="B2" s="2" t="inlineStr">
        <is>
          <t>Jun. 30, 2020</t>
        </is>
      </c>
    </row>
    <row r="3">
      <c r="A3" s="3" t="inlineStr">
        <is>
          <t>Accounting Policies [Abstract]</t>
        </is>
      </c>
    </row>
    <row r="4">
      <c r="A4" s="4" t="inlineStr">
        <is>
          <t>Short-term investments</t>
        </is>
      </c>
      <c r="B4" s="4" t="inlineStr">
        <is>
          <t>Short-term investments We consider investments with more than ninety days to maturity at issuance to be short-term investments. These short-term investments are considered trading securities and are carried at fair value with any unrealized gains and losses recorded in current earnings as a component of interest,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875</v>
      </c>
      <c r="C3" s="6" t="n">
        <v>58610</v>
      </c>
    </row>
    <row r="4">
      <c r="A4" s="4" t="inlineStr">
        <is>
          <t>Short-term investments</t>
        </is>
      </c>
      <c r="B4" s="5" t="n">
        <v>29942</v>
      </c>
    </row>
    <row r="5">
      <c r="A5" s="4" t="inlineStr">
        <is>
          <t>Restricted cash</t>
        </is>
      </c>
      <c r="B5" s="5" t="n">
        <v>393</v>
      </c>
      <c r="C5" s="5" t="n">
        <v>388</v>
      </c>
    </row>
    <row r="6">
      <c r="A6" s="4" t="inlineStr">
        <is>
          <t>Accounts receivable</t>
        </is>
      </c>
      <c r="B6" s="5" t="n">
        <v>2411</v>
      </c>
      <c r="C6" s="5" t="n">
        <v>1122</v>
      </c>
    </row>
    <row r="7">
      <c r="A7" s="4" t="inlineStr">
        <is>
          <t>Due from related parties</t>
        </is>
      </c>
      <c r="B7" s="5" t="n">
        <v>2</v>
      </c>
    </row>
    <row r="8">
      <c r="A8" s="4" t="inlineStr">
        <is>
          <t>Inventory</t>
        </is>
      </c>
      <c r="B8" s="5" t="n">
        <v>5282</v>
      </c>
      <c r="C8" s="5" t="n">
        <v>2594</v>
      </c>
    </row>
    <row r="9">
      <c r="A9" s="4" t="inlineStr">
        <is>
          <t>Prepaid expenses and other current assets</t>
        </is>
      </c>
      <c r="B9" s="5" t="n">
        <v>1926</v>
      </c>
      <c r="C9" s="5" t="n">
        <v>808</v>
      </c>
    </row>
    <row r="10">
      <c r="A10" s="4" t="inlineStr">
        <is>
          <t>Total current assets</t>
        </is>
      </c>
      <c r="B10" s="5" t="n">
        <v>43831</v>
      </c>
      <c r="C10" s="5" t="n">
        <v>63522</v>
      </c>
    </row>
    <row r="11">
      <c r="A11" s="4" t="inlineStr">
        <is>
          <t>Non-current restricted cash</t>
        </is>
      </c>
      <c r="B11" s="5" t="n">
        <v>1040</v>
      </c>
      <c r="C11" s="5" t="n">
        <v>1040</v>
      </c>
    </row>
    <row r="12">
      <c r="A12" s="4" t="inlineStr">
        <is>
          <t>Land, buildings, and equipment</t>
        </is>
      </c>
      <c r="B12" s="5" t="n">
        <v>22663</v>
      </c>
      <c r="C12" s="5" t="n">
        <v>23212</v>
      </c>
    </row>
    <row r="13">
      <c r="A13" s="4" t="inlineStr">
        <is>
          <t>Other non-current assets</t>
        </is>
      </c>
      <c r="B13" s="5" t="n">
        <v>427</v>
      </c>
      <c r="C13" s="5" t="n">
        <v>324</v>
      </c>
    </row>
    <row r="14">
      <c r="A14" s="4" t="inlineStr">
        <is>
          <t>Total assets</t>
        </is>
      </c>
      <c r="B14" s="5" t="n">
        <v>67961</v>
      </c>
      <c r="C14" s="5" t="n">
        <v>88098</v>
      </c>
    </row>
    <row r="15">
      <c r="A15" s="3" t="inlineStr">
        <is>
          <t>Current liabilities:</t>
        </is>
      </c>
    </row>
    <row r="16">
      <c r="A16" s="4" t="inlineStr">
        <is>
          <t>Accounts payable</t>
        </is>
      </c>
      <c r="B16" s="5" t="n">
        <v>572</v>
      </c>
      <c r="C16" s="5" t="n">
        <v>1077</v>
      </c>
    </row>
    <row r="17">
      <c r="A17" s="4" t="inlineStr">
        <is>
          <t>Accrued expenses</t>
        </is>
      </c>
      <c r="B17" s="5" t="n">
        <v>1998</v>
      </c>
      <c r="C17" s="5" t="n">
        <v>2544</v>
      </c>
    </row>
    <row r="18">
      <c r="A18" s="4" t="inlineStr">
        <is>
          <t>Accrued compensation</t>
        </is>
      </c>
      <c r="B18" s="5" t="n">
        <v>1293</v>
      </c>
      <c r="C18" s="5" t="n">
        <v>2181</v>
      </c>
    </row>
    <row r="19">
      <c r="A19" s="4" t="inlineStr">
        <is>
          <t>Due to related parties</t>
        </is>
      </c>
      <c r="B19" s="5" t="n">
        <v>381</v>
      </c>
      <c r="C19" s="5" t="n">
        <v>977</v>
      </c>
    </row>
    <row r="20">
      <c r="A20" s="4" t="inlineStr">
        <is>
          <t>Current portion of financing lease obligations</t>
        </is>
      </c>
      <c r="B20" s="5" t="n">
        <v>361</v>
      </c>
      <c r="C20" s="5" t="n">
        <v>356</v>
      </c>
    </row>
    <row r="21">
      <c r="A21" s="4" t="inlineStr">
        <is>
          <t>Other current liabilities</t>
        </is>
      </c>
      <c r="B21" s="5" t="n">
        <v>44</v>
      </c>
      <c r="C21" s="5" t="n">
        <v>61</v>
      </c>
    </row>
    <row r="22">
      <c r="A22" s="4" t="inlineStr">
        <is>
          <t>Total current liabilities</t>
        </is>
      </c>
      <c r="B22" s="5" t="n">
        <v>4649</v>
      </c>
      <c r="C22" s="5" t="n">
        <v>7196</v>
      </c>
    </row>
    <row r="23">
      <c r="A23" s="4" t="inlineStr">
        <is>
          <t>Financing lease obligations</t>
        </is>
      </c>
      <c r="B23" s="5" t="n">
        <v>18109</v>
      </c>
      <c r="C23" s="5" t="n">
        <v>18244</v>
      </c>
    </row>
    <row r="24">
      <c r="A24" s="4" t="inlineStr">
        <is>
          <t>Long-term debt</t>
        </is>
      </c>
      <c r="B24" s="5" t="n">
        <v>1518</v>
      </c>
    </row>
    <row r="25">
      <c r="A25" s="4" t="inlineStr">
        <is>
          <t>Other non-current liabilities</t>
        </is>
      </c>
      <c r="B25" s="5" t="n">
        <v>132</v>
      </c>
      <c r="C25" s="5" t="n">
        <v>150</v>
      </c>
    </row>
    <row r="26">
      <c r="A26" s="4" t="inlineStr">
        <is>
          <t>Total liabilities</t>
        </is>
      </c>
      <c r="B26" s="5" t="n">
        <v>24408</v>
      </c>
      <c r="C26" s="5" t="n">
        <v>25590</v>
      </c>
    </row>
    <row r="27">
      <c r="A27" s="3" t="inlineStr">
        <is>
          <t>Stockholders’ equity:</t>
        </is>
      </c>
    </row>
    <row r="28">
      <c r="A28" s="4" t="inlineStr">
        <is>
          <t>Common stock, $0.0001 par value; 275,000,000 shares authorized; 33,140,672 shares issued and 33,040,520 shares outstanding as of June 30, 2020, and 33,033,689 shares issued and 32,951,329 shares outstanding as of December 31, 2019</t>
        </is>
      </c>
      <c r="B28" s="5" t="n">
        <v>3</v>
      </c>
      <c r="C28" s="5" t="n">
        <v>3</v>
      </c>
    </row>
    <row r="29">
      <c r="A29" s="4" t="inlineStr">
        <is>
          <t>Additional paid-in capital</t>
        </is>
      </c>
      <c r="B29" s="5" t="n">
        <v>188656</v>
      </c>
      <c r="C29" s="5" t="n">
        <v>185588</v>
      </c>
    </row>
    <row r="30">
      <c r="A30" s="4" t="inlineStr">
        <is>
          <t>Common stock in treasury, at cost; 100,152 shares as of June 30, 2020, and 82,360 shares as of December 31, 2019</t>
        </is>
      </c>
      <c r="B30" s="5" t="n">
        <v>-1043</v>
      </c>
      <c r="C30" s="5" t="n">
        <v>-1043</v>
      </c>
    </row>
    <row r="31">
      <c r="A31" s="4" t="inlineStr">
        <is>
          <t>Accumulated deficit</t>
        </is>
      </c>
      <c r="B31" s="5" t="n">
        <v>-144022</v>
      </c>
      <c r="C31" s="5" t="n">
        <v>-122057</v>
      </c>
    </row>
    <row r="32">
      <c r="A32" s="4" t="inlineStr">
        <is>
          <t>Accumulated other comprehensive income (loss)</t>
        </is>
      </c>
      <c r="B32" s="5" t="n">
        <v>-41</v>
      </c>
      <c r="C32" s="5" t="n">
        <v>17</v>
      </c>
    </row>
    <row r="33">
      <c r="A33" s="4" t="inlineStr">
        <is>
          <t>Total stockholders’ equity</t>
        </is>
      </c>
      <c r="B33" s="5" t="n">
        <v>43553</v>
      </c>
      <c r="C33" s="5" t="n">
        <v>62508</v>
      </c>
    </row>
    <row r="34">
      <c r="A34" s="4" t="inlineStr">
        <is>
          <t>Total liabilities and stockholders’ equity</t>
        </is>
      </c>
      <c r="B34" s="6" t="n">
        <v>67961</v>
      </c>
      <c r="C34" s="6" t="n">
        <v>88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Hedging Activities, and Concentrations of Credit Risk (Tables)</t>
        </is>
      </c>
      <c r="B1" s="2" t="inlineStr">
        <is>
          <t>6 Months Ended</t>
        </is>
      </c>
    </row>
    <row r="2">
      <c r="B2" s="2" t="inlineStr">
        <is>
          <t>Jun. 30, 2020</t>
        </is>
      </c>
    </row>
    <row r="3">
      <c r="A3" s="3" t="inlineStr">
        <is>
          <t>Text Block [Abstract]</t>
        </is>
      </c>
    </row>
    <row r="4">
      <c r="A4" s="4" t="inlineStr">
        <is>
          <t>Summary of Fair Value Measurements and Financial Statement Presentation</t>
        </is>
      </c>
      <c r="B4" s="4" t="inlineStr">
        <is>
          <t>The fair values of our assets, liabilities, and derivative positions recorded at fair value and their respective levels in the fair value hierarchy as of June 30, 2020 and December 31, 2019, were as follows:
June 30, 2020
June 30, 2020
Fair Values of Assets
Fair Values of Liabilities
In Thousands
Level 1
Level 2
Level 3
Total
Level 1
Level 2
Level 3
Total
Other items reported at fair value:
Short-term investments
$
29,942
$
—
$
—
$
29,942
$
—
$
—
$
—
$
—
Commodity futures and options
836
—
—
836
—
—
—
—
Financing lease obligations
—
—
—
—
15,364
—
15,364
Total
$
30,778
$
—
$
—
$
30,778
$
—
$
15,364
$
—
$
15,364
December 31, 2019
December 31, 2019
Fair Values of Assets
Fair Values of Liabilities
In Thousands
Level 1
Level 2
Level 3
Total
Level 1
Level 2
Level 3
Total
Other items reported at fair value:
Financing lease obligations
$
—
$
—
$
—
$
—
$
—
$
15,651
$
—
$
15,651
Commodity futures and options
62
—
—
62
—
—
—
—
Total
$
62
$
—
$
—
$
62
$
—
$
15,651
$
—
$
15,651</t>
        </is>
      </c>
    </row>
    <row r="5">
      <c r="A5" s="4" t="inlineStr">
        <is>
          <t>Composition of Short-term Investments</t>
        </is>
      </c>
      <c r="B5" s="4" t="inlineStr">
        <is>
          <t>The composition of our short-term investments at June 30, 2020 and December 31, 2019 were as follows:
As of June 30,
As of December 31,
In Thousands
2020
2019
Corporate debt securities
$
23,951
$
—
Commercial paper
5,991
—
Total
$
29,942
$
—</t>
        </is>
      </c>
    </row>
    <row r="6">
      <c r="A6" s="4" t="inlineStr">
        <is>
          <t>Summary of Certain Amounts Related to Hedging Activities</t>
        </is>
      </c>
      <c r="B6" s="4" t="inlineStr">
        <is>
          <t>Certain amounts related to our hedging activities are as follows:
Amount of Gain (Loss) Recognized in AOCI
Amount of Gain (Loss) Reclassified to Earnings
For the Six Months Ended June 30,
For the Six Months Ended June 30,
In thousands
2020
2019
2020
2019
Cash flow hedges:
Commodity derivative contracts
$
(102
)
$
—
$
44
$
—
Total
$
(102
)
$
—
$
4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Basic and diluted loss per share was calculated using the following:
Three Months Ended June 30,
Six Months Ended June 30,
In Thousands, Except Share Data and Per Share Amounts
2020
2019
2020
2019
Net loss
$
(10,902
)
$
(9,403
)
$
(21,965
)
$
(16,778
)
Weighted average shares outstanding - basic and diluted
$
33,039,338
$
32,732,988
$
33,013,739
$
32,704,834
Basic and diluted loss per share
$
(0.33
)
$
(0.29
)
$
(0.67
)
$
(0.51
)
As of June 30,
2020
2019
Anti-dilutive stock options, restricted stock units, and performance stock units
5,140,153
5,592,4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ummary of Fair Values of Stock Options Granted and Assumptions used in Black-Scholes Model</t>
        </is>
      </c>
      <c r="B4" s="4" t="inlineStr">
        <is>
          <t>The estimated fair values of stock options granted, and the assumptions used for the Black-Scholes option pricing model were as follows:
Six Months Ended June 30,
2020
2019
Estimated fair values of stock options granted
$
5.19
$
10.61
Assumptions:
Risk-free interest rate
1.7
%
1.9%-2.5%
Expected volatility
77.4
%
77.9%-78.9%
Expected term (in years)
6.9
6.8-10.0</t>
        </is>
      </c>
    </row>
    <row r="5">
      <c r="A5" s="4" t="inlineStr">
        <is>
          <t>Summary of Stock Option Activity</t>
        </is>
      </c>
      <c r="B5" s="4" t="inlineStr">
        <is>
          <t>Information on stock option activity is as follows:
Options Exercisable
Weighted- Average Exercise Price Per Share
Options Outstanding
Weighted- Average Exercise Price Per Share
Balance as of December 31, 2019
1,789,567
$
8.73
4,481,359
$
11.73
Granted
60,000
7.30
Exercised
—
—
Forfeited or expired
(357,531
)
15.03
Balance as of June 30, 2020
2,028,498
$
9.33
4,183,828
$
11.39</t>
        </is>
      </c>
    </row>
    <row r="6">
      <c r="A6" s="4" t="inlineStr">
        <is>
          <t>Schedule of Net Cash Proceeds from Exercise of Stock Options Less Shares Used for Minimum Withholding Taxes and Intrinsic Value of Options Exercised</t>
        </is>
      </c>
      <c r="B6" s="4" t="inlineStr">
        <is>
          <t>Net cash proceeds from the exercise of stock options less shares used for minimum withholding taxes and the intrinsic value of options exercised were as follows:
Three Months Ended June 30,
Six Months Ended June 30,
In Thousands
2020
2019
2020
2019
Net cash proceeds
$
—
$
183
$
—
$
308
Intrinsic value of options exercised
$
—
$
527
$
—
$
880</t>
        </is>
      </c>
    </row>
    <row r="7">
      <c r="A7" s="4" t="inlineStr">
        <is>
          <t>Summary of Activity of Restricted Stock Units</t>
        </is>
      </c>
      <c r="B7" s="4" t="inlineStr">
        <is>
          <t>Information on restricted stock unit activity is as follows:
Number of Restricted Stock Units Outstanding
Weighted- Average Grant Date Fair Value
Unvested balance at December 31, 2019
813,526
$
10.31
Granted
—
—
Vested
(117,389
)
9.97
Forfeited
(51,479
)
10.59
Unvested balance at June 30, 2020
644,658
$
10.35</t>
        </is>
      </c>
    </row>
    <row r="8">
      <c r="A8" s="4" t="inlineStr">
        <is>
          <t>Summary of Grant Date Fair Value of Restricted Stock Unit Awards Vested</t>
        </is>
      </c>
      <c r="B8" s="4" t="inlineStr">
        <is>
          <t>The total grant-date fair value of restricted stock unit awards that vested is as follows:
Three Months Ended June 30,
Six Months Ended June 30,
In Thousands
2020
2019
2020
2019
Grant-date fair value
$
660
$
1,279
$
1,170
$
1,411</t>
        </is>
      </c>
    </row>
    <row r="9">
      <c r="A9" s="4" t="inlineStr">
        <is>
          <t>Summary of Stock-Based Compensation Granted As Deemed Dividends</t>
        </is>
      </c>
      <c r="B9" s="4" t="inlineStr">
        <is>
          <t>We treat stock-based compensation awards granted to employees of Cellectis as deemed dividends. We recorded deemed dividends as follows:
Three Months Ended June 30,
Six Months Ended June 30,
In Thousands
2020
2019
2020
2019
Deemed dividends from grants to Cellectis employees
$
198
$
366
$
422
$
777</t>
        </is>
      </c>
    </row>
    <row r="10">
      <c r="A10" s="4" t="inlineStr">
        <is>
          <t>Stock Options [Member]</t>
        </is>
      </c>
    </row>
    <row r="11">
      <c r="A11" s="3" t="inlineStr">
        <is>
          <t>Share-based Compensation Arrangement by Share-based Payment Award [Line Items]</t>
        </is>
      </c>
    </row>
    <row r="12">
      <c r="A12" s="4" t="inlineStr">
        <is>
          <t>Summary of Stock-based Compensation Expense</t>
        </is>
      </c>
      <c r="B12" s="4" t="inlineStr">
        <is>
          <t>Stock-based compensation expense related to stock option awards is as follows:
Three Months Ended June 30,
Six Months Ended June 30,
In Thousands
2020
2019
2020
2019
Stock-based compensation expense
$
1,246
$
1,508
$
2,252
$
2,277</t>
        </is>
      </c>
    </row>
    <row r="13">
      <c r="A13" s="4" t="inlineStr">
        <is>
          <t>Restricted Stock Units [Member]</t>
        </is>
      </c>
    </row>
    <row r="14">
      <c r="A14" s="3" t="inlineStr">
        <is>
          <t>Share-based Compensation Arrangement by Share-based Payment Award [Line Items]</t>
        </is>
      </c>
    </row>
    <row r="15">
      <c r="A15" s="4" t="inlineStr">
        <is>
          <t>Summary of Stock-based Compensation Expense</t>
        </is>
      </c>
      <c r="B15" s="4" t="inlineStr">
        <is>
          <t>Stock-based compensation expense related to restricted stock units is as follows:
Three Months Ended June 30,
Six Months Ended June 30,
In Thousands
2020
2019
2020
2019
Stock-based compensation expense
$
441
$
796
$
596
$
1,583</t>
        </is>
      </c>
    </row>
    <row r="16">
      <c r="A16" s="4" t="inlineStr">
        <is>
          <t>Performance Stock Units [Member]</t>
        </is>
      </c>
    </row>
    <row r="17">
      <c r="A17" s="3" t="inlineStr">
        <is>
          <t>Share-based Compensation Arrangement by Share-based Payment Award [Line Items]</t>
        </is>
      </c>
    </row>
    <row r="18">
      <c r="A18" s="4" t="inlineStr">
        <is>
          <t>Summary of Stock-based Compensation Expense</t>
        </is>
      </c>
      <c r="B18" s="4" t="inlineStr">
        <is>
          <t>Stock-based compensation expense related to performance stock units is as follows:
Three Months Ended June 30,
Six Months Ended June 30,
In Thousands
2020
2019
2020
2019
Stock-based compensation expense
$
110
$
—
$
2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Other Commitments, and Contingencies (Tables)</t>
        </is>
      </c>
      <c r="B1" s="2" t="inlineStr">
        <is>
          <t>6 Months Ended</t>
        </is>
      </c>
    </row>
    <row r="2">
      <c r="B2" s="2" t="inlineStr">
        <is>
          <t>Jun. 30, 2020</t>
        </is>
      </c>
    </row>
    <row r="3">
      <c r="A3" s="3" t="inlineStr">
        <is>
          <t>Lease Cost [Abstract]</t>
        </is>
      </c>
    </row>
    <row r="4">
      <c r="A4" s="4" t="inlineStr">
        <is>
          <t>Summary of Rent Expense from Operating Leases</t>
        </is>
      </c>
      <c r="B4" s="4" t="inlineStr">
        <is>
          <t>Rent expense from operating leases was as follows:
Three Months Ended June 30,
Six Months Ended June 30,
In Thousands
2020
2019
2020
2019
Rent expense from operating leases
$
23
$
20
$
47
$
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 (Tables)</t>
        </is>
      </c>
      <c r="B1" s="2" t="inlineStr">
        <is>
          <t>6 Months Ended</t>
        </is>
      </c>
    </row>
    <row r="2">
      <c r="B2" s="2" t="inlineStr">
        <is>
          <t>Jun. 30, 2020</t>
        </is>
      </c>
    </row>
    <row r="3">
      <c r="A3" s="3" t="inlineStr">
        <is>
          <t>Postemployment Benefits [Abstract]</t>
        </is>
      </c>
    </row>
    <row r="4">
      <c r="A4" s="4" t="inlineStr">
        <is>
          <t>Summary of Defined Contribution Plan</t>
        </is>
      </c>
      <c r="B4" s="4" t="inlineStr">
        <is>
          <t>Three Months Ended June 30,
Six Months Ended June 30,
In Thousands
2020
2019
2020
2019
Employee benefit plan expenses
$
78
$
49
$
198
$
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ertain Balance Sheet Amounts</t>
        </is>
      </c>
      <c r="B4" s="4" t="inlineStr">
        <is>
          <t>Certain balance sheet amounts are as follows:
As of June 30,
As of December 31,
In Thousands
2020
2019
Accounts Receivable:
Accounts receivable
$
1,458
$
1,247
Accounts receivable – extended payment terms
1,188
—
Allowance for doubtful accounts
(235
)
(125
)
Total
$
2,411
$
1,122
Several of our growers have elected to extend their payment terms with us. In exchange for these extensions, we have the right to deduct the amount we are owed from the payment we make upon the purchase of their grain.
As of June 30,
As of December 31,
In Thousands
2020
2019
Inventory:
Raw materials
$
4,326
$
2,211
Work-in-process
553
272
Finished goods
403
111
Total
$
5,282
$
2,594</t>
        </is>
      </c>
    </row>
    <row r="5">
      <c r="A5" s="4" t="inlineStr">
        <is>
          <t>Schedule of Certain Statements of Operations Amounts</t>
        </is>
      </c>
      <c r="B5" s="4" t="inlineStr">
        <is>
          <t>Certain statements of operations amounts are as follows:
Three Months Ended June 30,
Six Months Ended June 30,
In Thousands
2020
2019
2020
2019
Stock compensation expense:
Research and development
$
488
$
539
$
807
$
779
Selling and supply chain
151
165
(100
)
228
General and administrative
1,158
1,600
2,361
2,853
Total
$
1,797
$
2,304
$
3,068
$
3,860
Three Months Ended June 30,
Six Months Ended June 30,
In Thousands
2020
2019
2020
2019
Interest, net:
Interest expense
$
(371
)
$
(370
)
$
(743
)
$
(740
)
Interest income
525
462
499
1,004
Total
$
154
$
92
$
(244
)
$
264</t>
        </is>
      </c>
    </row>
    <row r="6">
      <c r="A6" s="4" t="inlineStr">
        <is>
          <t>Schedule of Statements of Certain Statements of Cash Flows Amounts</t>
        </is>
      </c>
      <c r="B6" s="4" t="inlineStr">
        <is>
          <t>Certain statements of cash flows amounts are as follows:
As of June 30,
In Thousands
2020
2019
Cash, cash equivalents, restricted cash, and short-term investments:
Cash and cash equivalents
$
3,875
$
76,434
Restricted cash
1,433
1,509
Total cash, cash equivalents, and restricted cash:
5,308
77,943
Short-term investments
29,942
—
Total cash, cash equivalents, restricted cash, and short-term investments:
$
35,250
$
77,943
Six Months Ended June 30,
In Thousands
2020
2019
Supplemental cash flow information:
Interest paid
$
732
$
7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Hedging Activities, and Concentrations of Credit Risk - Summary of Fair Value Measurements and Financial Statement Presentation (Detail) - USD ($) $ in Thousands</t>
        </is>
      </c>
      <c r="B1" s="2" t="inlineStr">
        <is>
          <t>Jun. 30, 2020</t>
        </is>
      </c>
      <c r="C1" s="2" t="inlineStr">
        <is>
          <t>Dec. 31, 2019</t>
        </is>
      </c>
    </row>
    <row r="2">
      <c r="A2" s="3" t="inlineStr">
        <is>
          <t>Fair Value Concentration Of Risk Financial Statement Captions [Line Items]</t>
        </is>
      </c>
    </row>
    <row r="3">
      <c r="A3" s="4" t="inlineStr">
        <is>
          <t>Fair Values of Assets</t>
        </is>
      </c>
      <c r="B3" s="6" t="n">
        <v>30778</v>
      </c>
      <c r="C3" s="6" t="n">
        <v>62</v>
      </c>
    </row>
    <row r="4">
      <c r="A4" s="4" t="inlineStr">
        <is>
          <t>Fair Values of Liabilities</t>
        </is>
      </c>
      <c r="B4" s="5" t="n">
        <v>15364</v>
      </c>
      <c r="C4" s="5" t="n">
        <v>15651</v>
      </c>
    </row>
    <row r="5">
      <c r="A5" s="4" t="inlineStr">
        <is>
          <t>Short Term Investments [Member]</t>
        </is>
      </c>
    </row>
    <row r="6">
      <c r="A6" s="3" t="inlineStr">
        <is>
          <t>Fair Value Concentration Of Risk Financial Statement Captions [Line Items]</t>
        </is>
      </c>
    </row>
    <row r="7">
      <c r="A7" s="4" t="inlineStr">
        <is>
          <t>Fair Values of Assets</t>
        </is>
      </c>
      <c r="B7" s="5" t="n">
        <v>29942</v>
      </c>
    </row>
    <row r="8">
      <c r="A8" s="4" t="inlineStr">
        <is>
          <t>Commodity Futures and Options [Member]</t>
        </is>
      </c>
    </row>
    <row r="9">
      <c r="A9" s="3" t="inlineStr">
        <is>
          <t>Fair Value Concentration Of Risk Financial Statement Captions [Line Items]</t>
        </is>
      </c>
    </row>
    <row r="10">
      <c r="A10" s="4" t="inlineStr">
        <is>
          <t>Fair Values of Assets</t>
        </is>
      </c>
      <c r="B10" s="5" t="n">
        <v>836</v>
      </c>
      <c r="C10" s="5" t="n">
        <v>62</v>
      </c>
    </row>
    <row r="11">
      <c r="A11" s="4" t="inlineStr">
        <is>
          <t>Financing Lease Obligations [Member]</t>
        </is>
      </c>
    </row>
    <row r="12">
      <c r="A12" s="3" t="inlineStr">
        <is>
          <t>Fair Value Concentration Of Risk Financial Statement Captions [Line Items]</t>
        </is>
      </c>
    </row>
    <row r="13">
      <c r="A13" s="4" t="inlineStr">
        <is>
          <t>Fair Values of Liabilities</t>
        </is>
      </c>
      <c r="B13" s="5" t="n">
        <v>15364</v>
      </c>
      <c r="C13" s="5" t="n">
        <v>15651</v>
      </c>
    </row>
    <row r="14">
      <c r="A14" s="4" t="inlineStr">
        <is>
          <t>Level 1 [Member]</t>
        </is>
      </c>
    </row>
    <row r="15">
      <c r="A15" s="3" t="inlineStr">
        <is>
          <t>Fair Value Concentration Of Risk Financial Statement Captions [Line Items]</t>
        </is>
      </c>
    </row>
    <row r="16">
      <c r="A16" s="4" t="inlineStr">
        <is>
          <t>Fair Values of Assets</t>
        </is>
      </c>
      <c r="B16" s="5" t="n">
        <v>30778</v>
      </c>
      <c r="C16" s="5" t="n">
        <v>62</v>
      </c>
    </row>
    <row r="17">
      <c r="A17" s="4" t="inlineStr">
        <is>
          <t>Level 1 [Member] | Short Term Investments [Member]</t>
        </is>
      </c>
    </row>
    <row r="18">
      <c r="A18" s="3" t="inlineStr">
        <is>
          <t>Fair Value Concentration Of Risk Financial Statement Captions [Line Items]</t>
        </is>
      </c>
    </row>
    <row r="19">
      <c r="A19" s="4" t="inlineStr">
        <is>
          <t>Fair Values of Assets</t>
        </is>
      </c>
      <c r="B19" s="5" t="n">
        <v>29942</v>
      </c>
    </row>
    <row r="20">
      <c r="A20" s="4" t="inlineStr">
        <is>
          <t>Level 1 [Member] | Commodity Futures and Options [Member]</t>
        </is>
      </c>
    </row>
    <row r="21">
      <c r="A21" s="3" t="inlineStr">
        <is>
          <t>Fair Value Concentration Of Risk Financial Statement Captions [Line Items]</t>
        </is>
      </c>
    </row>
    <row r="22">
      <c r="A22" s="4" t="inlineStr">
        <is>
          <t>Fair Values of Assets</t>
        </is>
      </c>
      <c r="B22" s="5" t="n">
        <v>836</v>
      </c>
      <c r="C22" s="5" t="n">
        <v>62</v>
      </c>
    </row>
    <row r="23">
      <c r="A23" s="4" t="inlineStr">
        <is>
          <t>Level 2 [Member]</t>
        </is>
      </c>
    </row>
    <row r="24">
      <c r="A24" s="3" t="inlineStr">
        <is>
          <t>Fair Value Concentration Of Risk Financial Statement Captions [Line Items]</t>
        </is>
      </c>
    </row>
    <row r="25">
      <c r="A25" s="4" t="inlineStr">
        <is>
          <t>Fair Values of Liabilities</t>
        </is>
      </c>
      <c r="B25" s="5" t="n">
        <v>15364</v>
      </c>
      <c r="C25" s="5" t="n">
        <v>15651</v>
      </c>
    </row>
    <row r="26">
      <c r="A26" s="4" t="inlineStr">
        <is>
          <t>Level 2 [Member] | Financing Lease Obligations [Member]</t>
        </is>
      </c>
    </row>
    <row r="27">
      <c r="A27" s="3" t="inlineStr">
        <is>
          <t>Fair Value Concentration Of Risk Financial Statement Captions [Line Items]</t>
        </is>
      </c>
    </row>
    <row r="28">
      <c r="A28" s="4" t="inlineStr">
        <is>
          <t>Fair Values of Liabilities</t>
        </is>
      </c>
      <c r="B28" s="6" t="n">
        <v>15364</v>
      </c>
      <c r="C28" s="6" t="n">
        <v>156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Hedging Activities, and Concentrations of Credit Risk - Composition of Short-term Investments (Detail) $ in Thousands</t>
        </is>
      </c>
      <c r="B1" s="2" t="inlineStr">
        <is>
          <t>Jun. 30, 2020USD ($)</t>
        </is>
      </c>
    </row>
    <row r="2">
      <c r="A2" s="3" t="inlineStr">
        <is>
          <t>Fair Value Concentration Of Risk Financial Statement Captions [Line Items]</t>
        </is>
      </c>
    </row>
    <row r="3">
      <c r="A3" s="4" t="inlineStr">
        <is>
          <t>Total short-term investments</t>
        </is>
      </c>
      <c r="B3" s="6" t="n">
        <v>29942</v>
      </c>
    </row>
    <row r="4">
      <c r="A4" s="4" t="inlineStr">
        <is>
          <t>Corporate Debt Securities [Member]</t>
        </is>
      </c>
    </row>
    <row r="5">
      <c r="A5" s="3" t="inlineStr">
        <is>
          <t>Fair Value Concentration Of Risk Financial Statement Captions [Line Items]</t>
        </is>
      </c>
    </row>
    <row r="6">
      <c r="A6" s="4" t="inlineStr">
        <is>
          <t>Total short-term investments</t>
        </is>
      </c>
      <c r="B6" s="5" t="n">
        <v>23951</v>
      </c>
    </row>
    <row r="7">
      <c r="A7" s="4" t="inlineStr">
        <is>
          <t>Commercial Paper [Member]</t>
        </is>
      </c>
    </row>
    <row r="8">
      <c r="A8" s="3" t="inlineStr">
        <is>
          <t>Fair Value Concentration Of Risk Financial Statement Captions [Line Items]</t>
        </is>
      </c>
    </row>
    <row r="9">
      <c r="A9" s="4" t="inlineStr">
        <is>
          <t>Total short-term investments</t>
        </is>
      </c>
      <c r="B9" s="6" t="n">
        <v>59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Hedging Activities, and Concentrations of Credit Risk - Additional Information (Detail) $ in Millions</t>
        </is>
      </c>
      <c r="B1" s="2" t="inlineStr">
        <is>
          <t>Jun. 30, 2020USD ($)</t>
        </is>
      </c>
    </row>
    <row r="2">
      <c r="A2" s="4" t="inlineStr">
        <is>
          <t>Commodity Contracts [Member]</t>
        </is>
      </c>
    </row>
    <row r="3">
      <c r="A3" s="3" t="inlineStr">
        <is>
          <t>Fair Value Concentration Of Risk Financial Statement Captions [Line Items]</t>
        </is>
      </c>
    </row>
    <row r="4">
      <c r="A4" s="4" t="inlineStr">
        <is>
          <t>Commodity derivative assets, notional amount</t>
        </is>
      </c>
      <c r="B4" s="9" t="n">
        <v>1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Hedging Activities, and Concentrations of Credit Risk - Summary of Certain Amounts Related to Hedging Activities (Detail) - Cash Flow Hedges [Member] $ in Thousands</t>
        </is>
      </c>
      <c r="B1" s="2" t="inlineStr">
        <is>
          <t>6 Months Ended</t>
        </is>
      </c>
    </row>
    <row r="2">
      <c r="B2" s="2" t="inlineStr">
        <is>
          <t>Jun. 30, 2020USD ($)</t>
        </is>
      </c>
    </row>
    <row r="3">
      <c r="A3" s="3" t="inlineStr">
        <is>
          <t>Fair Value Concentration Of Risk Financial Statement Captions [Line Items]</t>
        </is>
      </c>
    </row>
    <row r="4">
      <c r="A4" s="4" t="inlineStr">
        <is>
          <t>Amount of Gain (Loss) Recognized in AOCI</t>
        </is>
      </c>
      <c r="B4" s="6" t="n">
        <v>-102</v>
      </c>
    </row>
    <row r="5">
      <c r="A5" s="4" t="inlineStr">
        <is>
          <t>Amount of Gain (Loss) Reclassified to Earnings</t>
        </is>
      </c>
      <c r="B5" s="5" t="n">
        <v>44</v>
      </c>
    </row>
    <row r="6">
      <c r="A6" s="4" t="inlineStr">
        <is>
          <t>Commodity Derivative Contracts [Member]</t>
        </is>
      </c>
    </row>
    <row r="7">
      <c r="A7" s="3" t="inlineStr">
        <is>
          <t>Fair Value Concentration Of Risk Financial Statement Captions [Line Items]</t>
        </is>
      </c>
    </row>
    <row r="8">
      <c r="A8" s="4" t="inlineStr">
        <is>
          <t>Amount of Gain (Loss) Recognized in AOCI</t>
        </is>
      </c>
      <c r="B8" s="5" t="n">
        <v>-102</v>
      </c>
    </row>
    <row r="9">
      <c r="A9" s="4" t="inlineStr">
        <is>
          <t>Amount of Gain (Loss) Reclassified to Earnings</t>
        </is>
      </c>
      <c r="B9" s="6" t="n">
        <v>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75000000</v>
      </c>
      <c r="C4" s="5" t="n">
        <v>275000000</v>
      </c>
    </row>
    <row r="5">
      <c r="A5" s="4" t="inlineStr">
        <is>
          <t>Common stock, shares issued</t>
        </is>
      </c>
      <c r="B5" s="5" t="n">
        <v>33140672</v>
      </c>
      <c r="C5" s="5" t="n">
        <v>33033689</v>
      </c>
    </row>
    <row r="6">
      <c r="A6" s="4" t="inlineStr">
        <is>
          <t>Common stock, shares outstanding</t>
        </is>
      </c>
      <c r="B6" s="5" t="n">
        <v>33040520</v>
      </c>
      <c r="C6" s="5" t="n">
        <v>32951329</v>
      </c>
    </row>
    <row r="7">
      <c r="A7" s="4" t="inlineStr">
        <is>
          <t>Treasury stock, shares</t>
        </is>
      </c>
      <c r="B7" s="5" t="n">
        <v>100152</v>
      </c>
      <c r="C7" s="5" t="n">
        <v>82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 Additional Information (Detail) - Cellectis [Member] - USD ($)</t>
        </is>
      </c>
      <c r="B1" s="2" t="inlineStr">
        <is>
          <t>3 Months Ended</t>
        </is>
      </c>
      <c r="C1" s="2" t="inlineStr">
        <is>
          <t>6 Months Ended</t>
        </is>
      </c>
    </row>
    <row r="2">
      <c r="B2" s="2" t="inlineStr">
        <is>
          <t>Jun. 30, 2019</t>
        </is>
      </c>
      <c r="C2" s="2" t="inlineStr">
        <is>
          <t>Jun. 30, 2020</t>
        </is>
      </c>
      <c r="D2" s="2" t="inlineStr">
        <is>
          <t>Jun. 30, 2019</t>
        </is>
      </c>
    </row>
    <row r="3">
      <c r="A3" s="3" t="inlineStr">
        <is>
          <t>Related Party Transaction [Line Items]</t>
        </is>
      </c>
    </row>
    <row r="4">
      <c r="A4" s="4" t="inlineStr">
        <is>
          <t>Minimum net worth required</t>
        </is>
      </c>
      <c r="C4" s="6" t="n">
        <v>300000000</v>
      </c>
    </row>
    <row r="5">
      <c r="A5" s="4" t="inlineStr">
        <is>
          <t>General and Administrative Expense [Member]</t>
        </is>
      </c>
    </row>
    <row r="6">
      <c r="A6" s="3" t="inlineStr">
        <is>
          <t>Related Party Transaction [Line Items]</t>
        </is>
      </c>
    </row>
    <row r="7">
      <c r="A7" s="4" t="inlineStr">
        <is>
          <t>Related party transaction, expenses from transactions with related party</t>
        </is>
      </c>
      <c r="B7" s="6" t="n">
        <v>500000</v>
      </c>
      <c r="C7" s="5" t="n">
        <v>100000</v>
      </c>
      <c r="D7" s="6" t="n">
        <v>800000</v>
      </c>
    </row>
    <row r="8">
      <c r="A8" s="4" t="inlineStr">
        <is>
          <t>License and Royalty Fees [Member]</t>
        </is>
      </c>
    </row>
    <row r="9">
      <c r="A9" s="3" t="inlineStr">
        <is>
          <t>Related Party Transaction [Line Items]</t>
        </is>
      </c>
    </row>
    <row r="10">
      <c r="A10" s="4" t="inlineStr">
        <is>
          <t>Related party transaction, expenses from transactions with related party</t>
        </is>
      </c>
      <c r="C10" s="6" t="n">
        <v>1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10902</v>
      </c>
      <c r="C4" s="6" t="n">
        <v>-9403</v>
      </c>
      <c r="D4" s="6" t="n">
        <v>-21965</v>
      </c>
      <c r="E4" s="6" t="n">
        <v>-16778</v>
      </c>
    </row>
    <row r="5">
      <c r="A5" s="4" t="inlineStr">
        <is>
          <t>Weighted average shares outstanding - basic and diluted</t>
        </is>
      </c>
      <c r="B5" s="5" t="n">
        <v>33039338</v>
      </c>
      <c r="C5" s="5" t="n">
        <v>32732988</v>
      </c>
      <c r="D5" s="5" t="n">
        <v>33013739</v>
      </c>
      <c r="E5" s="5" t="n">
        <v>32704834</v>
      </c>
    </row>
    <row r="6">
      <c r="A6" s="4" t="inlineStr">
        <is>
          <t>Basic and diluted loss per share</t>
        </is>
      </c>
      <c r="B6" s="8" t="n">
        <v>-0.33</v>
      </c>
      <c r="C6" s="8" t="n">
        <v>-0.29</v>
      </c>
      <c r="D6" s="8" t="n">
        <v>-0.67</v>
      </c>
      <c r="E6" s="8" t="n">
        <v>-0.51</v>
      </c>
    </row>
    <row r="7">
      <c r="A7" s="4" t="inlineStr">
        <is>
          <t>Anti-dilutive stock options, restricted stock units, and performance stock units</t>
        </is>
      </c>
      <c r="D7" s="5" t="n">
        <v>5140153</v>
      </c>
      <c r="E7" s="5" t="n">
        <v>55924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dditional Information (Detail)</t>
        </is>
      </c>
      <c r="B1" s="2" t="inlineStr">
        <is>
          <t>Jun. 30, 2020shares</t>
        </is>
      </c>
    </row>
    <row r="2">
      <c r="A2" s="3" t="inlineStr">
        <is>
          <t>Share-based Compensation Arrangement by Share-based Payment Award [Line Items]</t>
        </is>
      </c>
    </row>
    <row r="3">
      <c r="A3" s="4" t="inlineStr">
        <is>
          <t>Share-based compensation arrangement by share-based payment award, number of shares registered and available for grant</t>
        </is>
      </c>
      <c r="B3" s="5" t="n">
        <v>2064594</v>
      </c>
    </row>
    <row r="4">
      <c r="A4" s="4" t="inlineStr">
        <is>
          <t>2017 Omnibus Plan [Member]</t>
        </is>
      </c>
    </row>
    <row r="5">
      <c r="A5" s="3" t="inlineStr">
        <is>
          <t>Share-based Compensation Arrangement by Share-based Payment Award [Line Items]</t>
        </is>
      </c>
    </row>
    <row r="6">
      <c r="A6" s="4" t="inlineStr">
        <is>
          <t>Share-based compensation arrangement by share-based payment award, number of shares registered and available for grant</t>
        </is>
      </c>
      <c r="B6" s="5" t="n">
        <v>2893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Fair Values of Stock Options Granted and Assumptions used in Black-Scholes Model (Detail) - Stock Options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stimated fair values of stock options granted</t>
        </is>
      </c>
      <c r="B4" s="8" t="n">
        <v>5.19</v>
      </c>
      <c r="C4" s="8" t="n">
        <v>10.61</v>
      </c>
    </row>
    <row r="5">
      <c r="A5" s="4" t="inlineStr">
        <is>
          <t>Risk-free interest rate</t>
        </is>
      </c>
      <c r="B5" s="4" t="inlineStr">
        <is>
          <t>1.70%</t>
        </is>
      </c>
    </row>
    <row r="6">
      <c r="A6" s="4" t="inlineStr">
        <is>
          <t>Expected volatility</t>
        </is>
      </c>
      <c r="B6" s="4" t="inlineStr">
        <is>
          <t>77.40%</t>
        </is>
      </c>
    </row>
    <row r="7">
      <c r="A7" s="4" t="inlineStr">
        <is>
          <t>Expected term (in years)</t>
        </is>
      </c>
      <c r="B7" s="4" t="inlineStr">
        <is>
          <t>6 years 10 months 24 days</t>
        </is>
      </c>
    </row>
    <row r="8">
      <c r="A8" s="4" t="inlineStr">
        <is>
          <t>Minimum [Member]</t>
        </is>
      </c>
    </row>
    <row r="9">
      <c r="A9" s="3" t="inlineStr">
        <is>
          <t>Share-based Compensation Arrangement by Share-based Payment Award [Line Items]</t>
        </is>
      </c>
    </row>
    <row r="10">
      <c r="A10" s="4" t="inlineStr">
        <is>
          <t>Risk-free interest rate</t>
        </is>
      </c>
      <c r="C10" s="4" t="inlineStr">
        <is>
          <t>1.90%</t>
        </is>
      </c>
    </row>
    <row r="11">
      <c r="A11" s="4" t="inlineStr">
        <is>
          <t>Expected volatility</t>
        </is>
      </c>
      <c r="C11" s="4" t="inlineStr">
        <is>
          <t>77.90%</t>
        </is>
      </c>
    </row>
    <row r="12">
      <c r="A12" s="4" t="inlineStr">
        <is>
          <t>Expected term (in years)</t>
        </is>
      </c>
      <c r="C12" s="4" t="inlineStr">
        <is>
          <t>6 years 9 months 18 days</t>
        </is>
      </c>
    </row>
    <row r="13">
      <c r="A13" s="4" t="inlineStr">
        <is>
          <t>Maximum [Member]</t>
        </is>
      </c>
    </row>
    <row r="14">
      <c r="A14" s="3" t="inlineStr">
        <is>
          <t>Share-based Compensation Arrangement by Share-based Payment Award [Line Items]</t>
        </is>
      </c>
    </row>
    <row r="15">
      <c r="A15" s="4" t="inlineStr">
        <is>
          <t>Risk-free interest rate</t>
        </is>
      </c>
      <c r="C15" s="4" t="inlineStr">
        <is>
          <t>2.50%</t>
        </is>
      </c>
    </row>
    <row r="16">
      <c r="A16" s="4" t="inlineStr">
        <is>
          <t>Expected volatility</t>
        </is>
      </c>
      <c r="C16" s="4" t="inlineStr">
        <is>
          <t>78.90%</t>
        </is>
      </c>
    </row>
    <row r="17">
      <c r="A17" s="4" t="inlineStr">
        <is>
          <t>Expected term (in years)</t>
        </is>
      </c>
      <c r="C17" s="4" t="inlineStr">
        <is>
          <t>1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 Additional Information (Detail)</t>
        </is>
      </c>
      <c r="B1" s="2" t="inlineStr">
        <is>
          <t>6 Months Ended</t>
        </is>
      </c>
    </row>
    <row r="2">
      <c r="B2" s="2" t="inlineStr">
        <is>
          <t>Jun. 30, 2020USD ($)</t>
        </is>
      </c>
    </row>
    <row r="3">
      <c r="A3" s="3" t="inlineStr">
        <is>
          <t>Share-based Compensation Arrangement by Share-based Payment Award [Line Items]</t>
        </is>
      </c>
    </row>
    <row r="4">
      <c r="A4" s="4" t="inlineStr">
        <is>
          <t>Unrecognized stock-based compensation expense related to non-vested stock options</t>
        </is>
      </c>
      <c r="B4" s="6" t="n">
        <v>9000000</v>
      </c>
    </row>
    <row r="5">
      <c r="A5" s="4" t="inlineStr">
        <is>
          <t>2017 Omnibus Plan [Member]</t>
        </is>
      </c>
    </row>
    <row r="6">
      <c r="A6" s="3" t="inlineStr">
        <is>
          <t>Share-based Compensation Arrangement by Share-based Payment Award [Line Items]</t>
        </is>
      </c>
    </row>
    <row r="7">
      <c r="A7" s="4" t="inlineStr">
        <is>
          <t>Options priced at fair market value, percent</t>
        </is>
      </c>
      <c r="B7" s="4" t="inlineStr">
        <is>
          <t>100.00%</t>
        </is>
      </c>
    </row>
    <row r="8">
      <c r="A8" s="4" t="inlineStr">
        <is>
          <t>Stock option expiration period</t>
        </is>
      </c>
      <c r="B8" s="4" t="inlineStr">
        <is>
          <t>10 years</t>
        </is>
      </c>
    </row>
    <row r="9">
      <c r="A9" s="4" t="inlineStr">
        <is>
          <t>Stock option, vesting period</t>
        </is>
      </c>
      <c r="B9" s="4" t="inlineStr">
        <is>
          <t>6 years</t>
        </is>
      </c>
    </row>
    <row r="10">
      <c r="A10" s="4" t="inlineStr">
        <is>
          <t>Weighted average remaining contractual term</t>
        </is>
      </c>
      <c r="B10" s="4" t="inlineStr">
        <is>
          <t>6 years 7 months 6 days</t>
        </is>
      </c>
    </row>
    <row r="11">
      <c r="A11" s="4" t="inlineStr">
        <is>
          <t>Aggregate intrinsic value of options outstanding and exercisable</t>
        </is>
      </c>
      <c r="B11" s="6" t="n">
        <v>1300000</v>
      </c>
    </row>
    <row r="12">
      <c r="A12" s="4" t="inlineStr">
        <is>
          <t>Employee Stock Options [Member]</t>
        </is>
      </c>
    </row>
    <row r="13">
      <c r="A13" s="3" t="inlineStr">
        <is>
          <t>Share-based Compensation Arrangement by Share-based Payment Award [Line Items]</t>
        </is>
      </c>
    </row>
    <row r="14">
      <c r="A14" s="4" t="inlineStr">
        <is>
          <t>Dividends paid on common stock</t>
        </is>
      </c>
      <c r="B14" s="6" t="n">
        <v>0</v>
      </c>
    </row>
    <row r="15">
      <c r="A15" s="4" t="inlineStr">
        <is>
          <t>Unrecognized stock-based compensation expense, expected recognition weighted-average period</t>
        </is>
      </c>
      <c r="B15" s="4" t="inlineStr">
        <is>
          <t>5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 Activity (Detail)</t>
        </is>
      </c>
      <c r="B1" s="2" t="inlineStr">
        <is>
          <t>6 Months Ended</t>
        </is>
      </c>
    </row>
    <row r="2">
      <c r="B2" s="2" t="inlineStr">
        <is>
          <t>Jun. 30, 2020$ / sharesshares</t>
        </is>
      </c>
    </row>
    <row r="3">
      <c r="A3" s="3" t="inlineStr">
        <is>
          <t>Disclosure Of Compensation Related Costs Sharebased Payments [Abstract]</t>
        </is>
      </c>
    </row>
    <row r="4">
      <c r="A4" s="4" t="inlineStr">
        <is>
          <t>Options Exercisable, Beginning Balance | shares</t>
        </is>
      </c>
      <c r="B4" s="5" t="n">
        <v>1789567</v>
      </c>
    </row>
    <row r="5">
      <c r="A5" s="4" t="inlineStr">
        <is>
          <t>Options Exercisable, Ending Balance | shares</t>
        </is>
      </c>
      <c r="B5" s="5" t="n">
        <v>2028498</v>
      </c>
    </row>
    <row r="6">
      <c r="A6" s="4" t="inlineStr">
        <is>
          <t>Weighted-Average Exercise Price Per Share, Beginning Balance | $ / shares</t>
        </is>
      </c>
      <c r="B6" s="8" t="n">
        <v>8.73</v>
      </c>
    </row>
    <row r="7">
      <c r="A7" s="4" t="inlineStr">
        <is>
          <t>Weighted-Average Exercise Price Per Share, Ending Balance | $ / shares</t>
        </is>
      </c>
      <c r="B7" s="8" t="n">
        <v>9.33</v>
      </c>
    </row>
    <row r="8">
      <c r="A8" s="4" t="inlineStr">
        <is>
          <t>Options Outstanding, Beginning Balance | shares</t>
        </is>
      </c>
      <c r="B8" s="5" t="n">
        <v>4481359</v>
      </c>
    </row>
    <row r="9">
      <c r="A9" s="4" t="inlineStr">
        <is>
          <t>Options Outstanding, Granted | shares</t>
        </is>
      </c>
      <c r="B9" s="5" t="n">
        <v>60000</v>
      </c>
    </row>
    <row r="10">
      <c r="A10" s="4" t="inlineStr">
        <is>
          <t>Options Outstanding, Forfeited or expired | shares</t>
        </is>
      </c>
      <c r="B10" s="5" t="n">
        <v>-357531</v>
      </c>
    </row>
    <row r="11">
      <c r="A11" s="4" t="inlineStr">
        <is>
          <t>Options Outstanding, Ending Balance | shares</t>
        </is>
      </c>
      <c r="B11" s="5" t="n">
        <v>4183828</v>
      </c>
    </row>
    <row r="12">
      <c r="A12" s="4" t="inlineStr">
        <is>
          <t>Weighted-Average Exercise Price Per Share, Beginning Balance | $ / shares</t>
        </is>
      </c>
      <c r="B12" s="8" t="n">
        <v>11.73</v>
      </c>
    </row>
    <row r="13">
      <c r="A13" s="4" t="inlineStr">
        <is>
          <t>Weighted-Average Exercise Price Per Share, Granted | $ / shares</t>
        </is>
      </c>
      <c r="B13" s="10" t="n">
        <v>7.3</v>
      </c>
    </row>
    <row r="14">
      <c r="A14" s="4" t="inlineStr">
        <is>
          <t>Weighted-Average Exercise Price Per Share, Forfeited or expired | $ / shares</t>
        </is>
      </c>
      <c r="B14" s="10" t="n">
        <v>15.03</v>
      </c>
    </row>
    <row r="15">
      <c r="A15" s="4" t="inlineStr">
        <is>
          <t>Weighted-Average Exercise Price Per Share, Ending Balance | $ / shares</t>
        </is>
      </c>
      <c r="B15" s="8" t="n">
        <v>11.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lated to Stock Option Award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797</v>
      </c>
      <c r="C4" s="6" t="n">
        <v>2304</v>
      </c>
      <c r="D4" s="6" t="n">
        <v>3068</v>
      </c>
      <c r="E4" s="6" t="n">
        <v>3860</v>
      </c>
    </row>
    <row r="5">
      <c r="A5" s="4" t="inlineStr">
        <is>
          <t>Stock Options [Member]</t>
        </is>
      </c>
    </row>
    <row r="6">
      <c r="A6" s="3" t="inlineStr">
        <is>
          <t>Share-based Compensation Arrangement by Share-based Payment Award [Line Items]</t>
        </is>
      </c>
    </row>
    <row r="7">
      <c r="A7" s="4" t="inlineStr">
        <is>
          <t>Stock-based compensation expense</t>
        </is>
      </c>
      <c r="B7" s="6" t="n">
        <v>1246</v>
      </c>
      <c r="C7" s="6" t="n">
        <v>1508</v>
      </c>
      <c r="D7" s="6" t="n">
        <v>2252</v>
      </c>
      <c r="E7" s="6" t="n">
        <v>22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Net Cash Proceeds from Exercise of Stock Options Less Shares Used for Minimum Withholding Taxes and Intrinsic Value of Options Exercised (Detail) - USD ($) $ in Thousands</t>
        </is>
      </c>
      <c r="B1" s="2" t="inlineStr">
        <is>
          <t>3 Months Ended</t>
        </is>
      </c>
      <c r="C1" s="2" t="inlineStr">
        <is>
          <t>6 Months Ended</t>
        </is>
      </c>
    </row>
    <row r="2">
      <c r="B2" s="2" t="inlineStr">
        <is>
          <t>Jun. 30, 2019</t>
        </is>
      </c>
      <c r="C2" s="2" t="inlineStr">
        <is>
          <t>Jun. 30, 2019</t>
        </is>
      </c>
    </row>
    <row r="3">
      <c r="A3" s="3" t="inlineStr">
        <is>
          <t>Disclosure Of Compensation Related Costs Sharebased Payments [Abstract]</t>
        </is>
      </c>
    </row>
    <row r="4">
      <c r="A4" s="4" t="inlineStr">
        <is>
          <t>Net cash proceeds</t>
        </is>
      </c>
      <c r="B4" s="6" t="n">
        <v>183</v>
      </c>
      <c r="C4" s="6" t="n">
        <v>308</v>
      </c>
    </row>
    <row r="5">
      <c r="A5" s="4" t="inlineStr">
        <is>
          <t>Intrinsic value of options exercised</t>
        </is>
      </c>
      <c r="B5" s="6" t="n">
        <v>527</v>
      </c>
      <c r="C5" s="6" t="n">
        <v>8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 Additional Information (Detail) $ in Millions</t>
        </is>
      </c>
      <c r="B1" s="2" t="inlineStr">
        <is>
          <t>6 Months Ended</t>
        </is>
      </c>
    </row>
    <row r="2">
      <c r="B2" s="2" t="inlineStr">
        <is>
          <t>Jun. 30, 2020USD ($)</t>
        </is>
      </c>
    </row>
    <row r="3">
      <c r="A3" s="4" t="inlineStr">
        <is>
          <t>2017 Omnibus Plan [Member]</t>
        </is>
      </c>
    </row>
    <row r="4">
      <c r="A4" s="3" t="inlineStr">
        <is>
          <t>Share-based Compensation Arrangement by Share-based Payment Award [Line Items]</t>
        </is>
      </c>
    </row>
    <row r="5">
      <c r="A5" s="4" t="inlineStr">
        <is>
          <t>Vesting period</t>
        </is>
      </c>
      <c r="B5" s="4" t="inlineStr">
        <is>
          <t>6 years</t>
        </is>
      </c>
    </row>
    <row r="6">
      <c r="A6" s="4" t="inlineStr">
        <is>
          <t>Restricted Stock Units [Member]</t>
        </is>
      </c>
    </row>
    <row r="7">
      <c r="A7" s="3" t="inlineStr">
        <is>
          <t>Share-based Compensation Arrangement by Share-based Payment Award [Line Items]</t>
        </is>
      </c>
    </row>
    <row r="8">
      <c r="A8" s="4" t="inlineStr">
        <is>
          <t>Unrecognized stock-based compensation expense related to restricted stock units</t>
        </is>
      </c>
      <c r="B8" s="9" t="n">
        <v>2.1</v>
      </c>
    </row>
    <row r="9">
      <c r="A9" s="4" t="inlineStr">
        <is>
          <t>Unrecognized stock-based compensation expense, expected recognition weighted-average period</t>
        </is>
      </c>
      <c r="B9" s="4" t="inlineStr">
        <is>
          <t>37 months</t>
        </is>
      </c>
    </row>
    <row r="10">
      <c r="A10" s="4" t="inlineStr">
        <is>
          <t>Restricted Stock Units [Member] | 2017 Omnibus Plan [Member]</t>
        </is>
      </c>
    </row>
    <row r="11">
      <c r="A11" s="3" t="inlineStr">
        <is>
          <t>Share-based Compensation Arrangement by Share-based Payment Award [Line Items]</t>
        </is>
      </c>
    </row>
    <row r="12">
      <c r="A12" s="4" t="inlineStr">
        <is>
          <t>Vesting period</t>
        </is>
      </c>
      <c r="B12"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of Restricted Stock Units (Detail) - Restricted Stock Units [Member]</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restricted stock units outstanding, Unvested beginning balance | shares</t>
        </is>
      </c>
      <c r="B4" s="5" t="n">
        <v>813526</v>
      </c>
    </row>
    <row r="5">
      <c r="A5" s="4" t="inlineStr">
        <is>
          <t>Number of restricted stock units outstanding, Vested | shares</t>
        </is>
      </c>
      <c r="B5" s="5" t="n">
        <v>-117389</v>
      </c>
    </row>
    <row r="6">
      <c r="A6" s="4" t="inlineStr">
        <is>
          <t>Number of restricted stock units outstanding, Forfeited | shares</t>
        </is>
      </c>
      <c r="B6" s="5" t="n">
        <v>-51479</v>
      </c>
    </row>
    <row r="7">
      <c r="A7" s="4" t="inlineStr">
        <is>
          <t>Number of restricted stock units outstanding, Unvested ending balance | shares</t>
        </is>
      </c>
      <c r="B7" s="5" t="n">
        <v>644658</v>
      </c>
    </row>
    <row r="8">
      <c r="A8" s="4" t="inlineStr">
        <is>
          <t>Weighted-average grant date fair value, Unvested beginning balance | $ / shares</t>
        </is>
      </c>
      <c r="B8" s="8" t="n">
        <v>10.31</v>
      </c>
    </row>
    <row r="9">
      <c r="A9" s="4" t="inlineStr">
        <is>
          <t>Weighted-average grant date fair value, Vested | $ / shares</t>
        </is>
      </c>
      <c r="B9" s="10" t="n">
        <v>9.970000000000001</v>
      </c>
    </row>
    <row r="10">
      <c r="A10" s="4" t="inlineStr">
        <is>
          <t>Weighted-average grant date fair value, Forfeited | $ / shares</t>
        </is>
      </c>
      <c r="B10" s="10" t="n">
        <v>10.59</v>
      </c>
    </row>
    <row r="11">
      <c r="A11" s="4" t="inlineStr">
        <is>
          <t>Weighted-average grant date fair value, Unvested ending balance | $ / shares</t>
        </is>
      </c>
      <c r="B11" s="8" t="n">
        <v>10.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307</v>
      </c>
      <c r="C4" s="6" t="n">
        <v>408</v>
      </c>
      <c r="D4" s="6" t="n">
        <v>4684</v>
      </c>
      <c r="E4" s="6" t="n">
        <v>566</v>
      </c>
    </row>
    <row r="5">
      <c r="A5" s="4" t="inlineStr">
        <is>
          <t>Cost of goods sold</t>
        </is>
      </c>
      <c r="B5" s="5" t="n">
        <v>5321</v>
      </c>
      <c r="C5" s="5" t="n">
        <v>303</v>
      </c>
      <c r="D5" s="5" t="n">
        <v>9205</v>
      </c>
      <c r="E5" s="5" t="n">
        <v>337</v>
      </c>
    </row>
    <row r="6">
      <c r="A6" s="4" t="inlineStr">
        <is>
          <t>Gross margin</t>
        </is>
      </c>
      <c r="B6" s="5" t="n">
        <v>-3014</v>
      </c>
      <c r="C6" s="5" t="n">
        <v>105</v>
      </c>
      <c r="D6" s="5" t="n">
        <v>-4521</v>
      </c>
      <c r="E6" s="5" t="n">
        <v>229</v>
      </c>
    </row>
    <row r="7">
      <c r="A7" s="3" t="inlineStr">
        <is>
          <t>Operating expenses:</t>
        </is>
      </c>
    </row>
    <row r="8">
      <c r="A8" s="4" t="inlineStr">
        <is>
          <t>Research and development</t>
        </is>
      </c>
      <c r="B8" s="5" t="n">
        <v>2825</v>
      </c>
      <c r="C8" s="5" t="n">
        <v>2738</v>
      </c>
      <c r="D8" s="5" t="n">
        <v>5612</v>
      </c>
      <c r="E8" s="5" t="n">
        <v>4957</v>
      </c>
    </row>
    <row r="9">
      <c r="A9" s="4" t="inlineStr">
        <is>
          <t>Selling and supply chain</t>
        </is>
      </c>
      <c r="B9" s="5" t="n">
        <v>1349</v>
      </c>
      <c r="C9" s="5" t="n">
        <v>1202</v>
      </c>
      <c r="D9" s="5" t="n">
        <v>2929</v>
      </c>
      <c r="E9" s="5" t="n">
        <v>2107</v>
      </c>
    </row>
    <row r="10">
      <c r="A10" s="4" t="inlineStr">
        <is>
          <t>General and administrative</t>
        </is>
      </c>
      <c r="B10" s="5" t="n">
        <v>3808</v>
      </c>
      <c r="C10" s="5" t="n">
        <v>5206</v>
      </c>
      <c r="D10" s="5" t="n">
        <v>8528</v>
      </c>
      <c r="E10" s="5" t="n">
        <v>9368</v>
      </c>
    </row>
    <row r="11">
      <c r="A11" s="4" t="inlineStr">
        <is>
          <t>Management fees</t>
        </is>
      </c>
      <c r="B11" s="5" t="n">
        <v>42</v>
      </c>
      <c r="C11" s="5" t="n">
        <v>451</v>
      </c>
      <c r="D11" s="5" t="n">
        <v>104</v>
      </c>
      <c r="E11" s="5" t="n">
        <v>812</v>
      </c>
    </row>
    <row r="12">
      <c r="A12" s="4" t="inlineStr">
        <is>
          <t>Total operating expenses</t>
        </is>
      </c>
      <c r="B12" s="5" t="n">
        <v>8024</v>
      </c>
      <c r="C12" s="5" t="n">
        <v>9597</v>
      </c>
      <c r="D12" s="5" t="n">
        <v>17173</v>
      </c>
      <c r="E12" s="5" t="n">
        <v>17244</v>
      </c>
    </row>
    <row r="13">
      <c r="A13" s="4" t="inlineStr">
        <is>
          <t>Loss from operations</t>
        </is>
      </c>
      <c r="B13" s="5" t="n">
        <v>-11038</v>
      </c>
      <c r="C13" s="5" t="n">
        <v>-9492</v>
      </c>
      <c r="D13" s="5" t="n">
        <v>-21694</v>
      </c>
      <c r="E13" s="5" t="n">
        <v>-17015</v>
      </c>
    </row>
    <row r="14">
      <c r="A14" s="4" t="inlineStr">
        <is>
          <t>Interest, net</t>
        </is>
      </c>
      <c r="B14" s="5" t="n">
        <v>154</v>
      </c>
      <c r="C14" s="5" t="n">
        <v>92</v>
      </c>
      <c r="D14" s="5" t="n">
        <v>-244</v>
      </c>
      <c r="E14" s="5" t="n">
        <v>264</v>
      </c>
    </row>
    <row r="15">
      <c r="A15" s="4" t="inlineStr">
        <is>
          <t>Foreign currency transaction loss</t>
        </is>
      </c>
      <c r="B15" s="5" t="n">
        <v>-18</v>
      </c>
      <c r="C15" s="5" t="n">
        <v>-3</v>
      </c>
      <c r="D15" s="5" t="n">
        <v>-27</v>
      </c>
      <c r="E15" s="5" t="n">
        <v>-27</v>
      </c>
    </row>
    <row r="16">
      <c r="A16" s="4" t="inlineStr">
        <is>
          <t>Loss before income taxes</t>
        </is>
      </c>
      <c r="B16" s="5" t="n">
        <v>-10902</v>
      </c>
      <c r="C16" s="5" t="n">
        <v>-9403</v>
      </c>
      <c r="D16" s="5" t="n">
        <v>-21965</v>
      </c>
      <c r="E16" s="5" t="n">
        <v>-16778</v>
      </c>
    </row>
    <row r="17">
      <c r="A17" s="4" t="inlineStr">
        <is>
          <t>Income taxes</t>
        </is>
      </c>
      <c r="B17" s="5" t="n">
        <v>0</v>
      </c>
      <c r="C17" s="5" t="n">
        <v>0</v>
      </c>
      <c r="D17" s="5" t="n">
        <v>0</v>
      </c>
      <c r="E17" s="5" t="n">
        <v>0</v>
      </c>
    </row>
    <row r="18">
      <c r="A18" s="4" t="inlineStr">
        <is>
          <t>Net loss</t>
        </is>
      </c>
      <c r="B18" s="6" t="n">
        <v>-10902</v>
      </c>
      <c r="C18" s="6" t="n">
        <v>-9403</v>
      </c>
      <c r="D18" s="6" t="n">
        <v>-21965</v>
      </c>
      <c r="E18" s="6" t="n">
        <v>-16778</v>
      </c>
    </row>
    <row r="19">
      <c r="A19" s="4" t="inlineStr">
        <is>
          <t>Basic and diluted loss per share</t>
        </is>
      </c>
      <c r="B19" s="8" t="n">
        <v>-0.33</v>
      </c>
      <c r="C19" s="8" t="n">
        <v>-0.29</v>
      </c>
      <c r="D19" s="8" t="n">
        <v>-0.67</v>
      </c>
      <c r="E19" s="8" t="n">
        <v>-0.51</v>
      </c>
    </row>
    <row r="20">
      <c r="A20" s="4" t="inlineStr">
        <is>
          <t>Weighted average shares outstanding - basic and diluted</t>
        </is>
      </c>
      <c r="B20" s="5" t="n">
        <v>33039338</v>
      </c>
      <c r="C20" s="5" t="n">
        <v>32732988</v>
      </c>
      <c r="D20" s="5" t="n">
        <v>33013739</v>
      </c>
      <c r="E20" s="5" t="n">
        <v>32704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Grant Date Fair Value of Restricted Stock Unit Awards Vest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Member]</t>
        </is>
      </c>
    </row>
    <row r="4">
      <c r="A4" s="3" t="inlineStr">
        <is>
          <t>Share-based Compensation Arrangement by Share-based Payment Award [Line Items]</t>
        </is>
      </c>
    </row>
    <row r="5">
      <c r="A5" s="4" t="inlineStr">
        <is>
          <t>Grant-date fair value</t>
        </is>
      </c>
      <c r="B5" s="6" t="n">
        <v>660</v>
      </c>
      <c r="C5" s="6" t="n">
        <v>1279</v>
      </c>
      <c r="D5" s="6" t="n">
        <v>1170</v>
      </c>
      <c r="E5" s="6" t="n">
        <v>14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Related to Restricted Stock Uni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797</v>
      </c>
      <c r="C4" s="6" t="n">
        <v>2304</v>
      </c>
      <c r="D4" s="6" t="n">
        <v>3068</v>
      </c>
      <c r="E4" s="6" t="n">
        <v>3860</v>
      </c>
    </row>
    <row r="5">
      <c r="A5" s="4" t="inlineStr">
        <is>
          <t>Restricted Stock Units [Member]</t>
        </is>
      </c>
    </row>
    <row r="6">
      <c r="A6" s="3" t="inlineStr">
        <is>
          <t>Share-based Compensation Arrangement by Share-based Payment Award [Line Items]</t>
        </is>
      </c>
    </row>
    <row r="7">
      <c r="A7" s="4" t="inlineStr">
        <is>
          <t>Stock-based compensation expense</t>
        </is>
      </c>
      <c r="B7" s="6" t="n">
        <v>441</v>
      </c>
      <c r="C7" s="6" t="n">
        <v>796</v>
      </c>
      <c r="D7" s="6" t="n">
        <v>596</v>
      </c>
      <c r="E7" s="6" t="n">
        <v>15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Granted as Deemed Dividend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employee Restricted Stock Units [Member] | Cellectis [Member]</t>
        </is>
      </c>
    </row>
    <row r="4">
      <c r="A4" s="3" t="inlineStr">
        <is>
          <t>Share-based Compensation Arrangement by Share-based Payment Award [Line Items]</t>
        </is>
      </c>
    </row>
    <row r="5">
      <c r="A5" s="4" t="inlineStr">
        <is>
          <t>Deemed dividends from grants to Cellectis employees</t>
        </is>
      </c>
      <c r="B5" s="6" t="n">
        <v>198</v>
      </c>
      <c r="C5" s="6" t="n">
        <v>366</v>
      </c>
      <c r="D5" s="6" t="n">
        <v>422</v>
      </c>
      <c r="E5" s="6" t="n">
        <v>7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Performance Stock Units - Additional Information (Detail) - USD ($) $ / shares in Units, $ in Millions</t>
        </is>
      </c>
      <c r="B1" s="2" t="inlineStr">
        <is>
          <t>1 Months Ended</t>
        </is>
      </c>
      <c r="C1" s="2" t="inlineStr">
        <is>
          <t>6 Months Ended</t>
        </is>
      </c>
    </row>
    <row r="2">
      <c r="B2" s="2" t="inlineStr">
        <is>
          <t>Jun. 30, 2019</t>
        </is>
      </c>
      <c r="C2" s="2" t="inlineStr">
        <is>
          <t>Jun. 30, 2020</t>
        </is>
      </c>
    </row>
    <row r="3">
      <c r="A3" s="3" t="inlineStr">
        <is>
          <t>Share-based Compensation Arrangement by Share-based Payment Award [Line Items]</t>
        </is>
      </c>
    </row>
    <row r="4">
      <c r="A4" s="4" t="inlineStr">
        <is>
          <t>Performance stock, shares granted</t>
        </is>
      </c>
      <c r="C4" s="5" t="n">
        <v>2064594</v>
      </c>
    </row>
    <row r="5">
      <c r="A5" s="4" t="inlineStr">
        <is>
          <t>2017 Omnibus Plan [Member]</t>
        </is>
      </c>
    </row>
    <row r="6">
      <c r="A6" s="3" t="inlineStr">
        <is>
          <t>Share-based Compensation Arrangement by Share-based Payment Award [Line Items]</t>
        </is>
      </c>
    </row>
    <row r="7">
      <c r="A7" s="4" t="inlineStr">
        <is>
          <t>Vesting period</t>
        </is>
      </c>
      <c r="C7" s="4" t="inlineStr">
        <is>
          <t>6 years</t>
        </is>
      </c>
    </row>
    <row r="8">
      <c r="A8" s="4" t="inlineStr">
        <is>
          <t>Performance stock, shares granted</t>
        </is>
      </c>
      <c r="C8" s="5" t="n">
        <v>2893117</v>
      </c>
    </row>
    <row r="9">
      <c r="A9" s="4" t="inlineStr">
        <is>
          <t>Performance Stock Units [Member] | 2017 Omnibus Plan [Member]</t>
        </is>
      </c>
    </row>
    <row r="10">
      <c r="A10" s="3" t="inlineStr">
        <is>
          <t>Share-based Compensation Arrangement by Share-based Payment Award [Line Items]</t>
        </is>
      </c>
    </row>
    <row r="11">
      <c r="A11" s="4" t="inlineStr">
        <is>
          <t>Vesting period</t>
        </is>
      </c>
      <c r="B11" s="4" t="inlineStr">
        <is>
          <t>3 years</t>
        </is>
      </c>
    </row>
    <row r="12">
      <c r="A12" s="4" t="inlineStr">
        <is>
          <t>Increase in common stock starting price</t>
        </is>
      </c>
      <c r="B12" s="8" t="n">
        <v>12.48</v>
      </c>
    </row>
    <row r="13">
      <c r="A13" s="4" t="inlineStr">
        <is>
          <t>Unrecognized stock-based compensation expense related to performance stock units</t>
        </is>
      </c>
      <c r="C13" s="9" t="n">
        <v>1.8</v>
      </c>
    </row>
    <row r="14">
      <c r="A14" s="4" t="inlineStr">
        <is>
          <t>Unrecognized stock-based compensation expense, expected recognition weighted-average period</t>
        </is>
      </c>
      <c r="C14" s="4" t="inlineStr">
        <is>
          <t>48 months</t>
        </is>
      </c>
    </row>
    <row r="15">
      <c r="A15" s="4" t="inlineStr">
        <is>
          <t>Performance Stock Units [Member] | Tranche One [Member] | 2017 Omnibus Plan [Member]</t>
        </is>
      </c>
    </row>
    <row r="16">
      <c r="A16" s="3" t="inlineStr">
        <is>
          <t>Share-based Compensation Arrangement by Share-based Payment Award [Line Items]</t>
        </is>
      </c>
    </row>
    <row r="17">
      <c r="A17" s="4" t="inlineStr">
        <is>
          <t>Vesting percentage</t>
        </is>
      </c>
      <c r="B17" s="4" t="inlineStr">
        <is>
          <t>50.00%</t>
        </is>
      </c>
    </row>
    <row r="18">
      <c r="A18" s="4" t="inlineStr">
        <is>
          <t>Performance Stock Units [Member] | Tranche Two [Member] | 2017 Omnibus Plan [Member]</t>
        </is>
      </c>
    </row>
    <row r="19">
      <c r="A19" s="3" t="inlineStr">
        <is>
          <t>Share-based Compensation Arrangement by Share-based Payment Award [Line Items]</t>
        </is>
      </c>
    </row>
    <row r="20">
      <c r="A20" s="4" t="inlineStr">
        <is>
          <t>Vesting percentage</t>
        </is>
      </c>
      <c r="B20" s="4" t="inlineStr">
        <is>
          <t>100.00%</t>
        </is>
      </c>
    </row>
    <row r="21">
      <c r="A21" s="4" t="inlineStr">
        <is>
          <t>Performance Stock Units [Member] | Tranche Three [Member] | 2017 Omnibus Plan [Member]</t>
        </is>
      </c>
    </row>
    <row r="22">
      <c r="A22" s="3" t="inlineStr">
        <is>
          <t>Share-based Compensation Arrangement by Share-based Payment Award [Line Items]</t>
        </is>
      </c>
    </row>
    <row r="23">
      <c r="A23" s="4" t="inlineStr">
        <is>
          <t>Vesting percentage</t>
        </is>
      </c>
      <c r="B23" s="4" t="inlineStr">
        <is>
          <t>120.00%</t>
        </is>
      </c>
    </row>
    <row r="24">
      <c r="A24" s="4" t="inlineStr">
        <is>
          <t>Performance Stock Units [Member] | Three Executive Officers [Member] | 2017 Omnibus Plan [Member]</t>
        </is>
      </c>
    </row>
    <row r="25">
      <c r="A25" s="3" t="inlineStr">
        <is>
          <t>Share-based Compensation Arrangement by Share-based Payment Award [Line Items]</t>
        </is>
      </c>
    </row>
    <row r="26">
      <c r="A26" s="4" t="inlineStr">
        <is>
          <t>Performance stock, shares granted</t>
        </is>
      </c>
      <c r="B26" s="5" t="n">
        <v>3116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Related to Performance Stock Uni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797</v>
      </c>
      <c r="C4" s="6" t="n">
        <v>2304</v>
      </c>
      <c r="D4" s="6" t="n">
        <v>3068</v>
      </c>
      <c r="E4" s="6" t="n">
        <v>3860</v>
      </c>
    </row>
    <row r="5">
      <c r="A5" s="4" t="inlineStr">
        <is>
          <t>Performance Stock Units [Member]</t>
        </is>
      </c>
    </row>
    <row r="6">
      <c r="A6" s="3" t="inlineStr">
        <is>
          <t>Share-based Compensation Arrangement by Share-based Payment Award [Line Items]</t>
        </is>
      </c>
    </row>
    <row r="7">
      <c r="A7" s="4" t="inlineStr">
        <is>
          <t>Stock-based compensation expense</t>
        </is>
      </c>
      <c r="B7" s="6" t="n">
        <v>110</v>
      </c>
      <c r="D7" s="6" t="n">
        <v>2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Commitments, and Contingencies - Additional Information (Detail) - USD ($) $ in Thousands</t>
        </is>
      </c>
      <c r="B1" s="2" t="inlineStr">
        <is>
          <t>6 Months Ended</t>
        </is>
      </c>
    </row>
    <row r="2">
      <c r="B2" s="2" t="inlineStr">
        <is>
          <t>Jun. 30, 2020</t>
        </is>
      </c>
      <c r="C2" s="2" t="inlineStr">
        <is>
          <t>Jun. 30, 2019</t>
        </is>
      </c>
    </row>
    <row r="3">
      <c r="A3" s="3" t="inlineStr">
        <is>
          <t>Other Commitments [Line Items]</t>
        </is>
      </c>
    </row>
    <row r="4">
      <c r="A4" s="4" t="inlineStr">
        <is>
          <t>Restricted cash</t>
        </is>
      </c>
      <c r="B4" s="6" t="n">
        <v>1433</v>
      </c>
      <c r="C4" s="6" t="n">
        <v>1509</v>
      </c>
    </row>
    <row r="5">
      <c r="A5" s="4" t="inlineStr">
        <is>
          <t>Forward purchase noncancelable commitments amount</t>
        </is>
      </c>
      <c r="B5" s="6" t="n">
        <v>34200</v>
      </c>
    </row>
    <row r="6">
      <c r="A6" s="4" t="inlineStr">
        <is>
          <t>Equipment [Member]</t>
        </is>
      </c>
    </row>
    <row r="7">
      <c r="A7" s="3" t="inlineStr">
        <is>
          <t>Other Commitments [Line Items]</t>
        </is>
      </c>
    </row>
    <row r="8">
      <c r="A8" s="4" t="inlineStr">
        <is>
          <t>Lease term</t>
        </is>
      </c>
      <c r="B8" s="4" t="inlineStr">
        <is>
          <t>4 years</t>
        </is>
      </c>
    </row>
    <row r="9">
      <c r="A9" s="4" t="inlineStr">
        <is>
          <t>Restricted cash</t>
        </is>
      </c>
      <c r="B9" s="6" t="n">
        <v>1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Other Commitments, and Contingencies - Summary of Rent Expense from Operating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s Rent Expense [Abstract]</t>
        </is>
      </c>
    </row>
    <row r="4">
      <c r="A4" s="4" t="inlineStr">
        <is>
          <t>Rent expense from operating leases</t>
        </is>
      </c>
      <c r="B4" s="6" t="n">
        <v>23</v>
      </c>
      <c r="C4" s="6" t="n">
        <v>20</v>
      </c>
      <c r="D4" s="6" t="n">
        <v>47</v>
      </c>
      <c r="E4" s="6" t="n">
        <v>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 - Additional Information (Detail)</t>
        </is>
      </c>
      <c r="B1" s="2" t="inlineStr">
        <is>
          <t>6 Months Ended</t>
        </is>
      </c>
    </row>
    <row r="2">
      <c r="B2" s="2" t="inlineStr">
        <is>
          <t>Jun. 30, 2020</t>
        </is>
      </c>
    </row>
    <row r="3">
      <c r="A3" s="3" t="inlineStr">
        <is>
          <t>Compensation Related Costs [Abstract]</t>
        </is>
      </c>
    </row>
    <row r="4">
      <c r="A4" s="4" t="inlineStr">
        <is>
          <t>Defined contribution plan description</t>
        </is>
      </c>
      <c r="B4" s="4" t="inlineStr">
        <is>
          <t>We provide a 401(k) defined contribution plan for all regular full-time employees who have completed three months of serv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ummary of Defined Contribution Pla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Employee benefit plan expenses</t>
        </is>
      </c>
      <c r="B4" s="6" t="n">
        <v>78</v>
      </c>
      <c r="C4" s="6" t="n">
        <v>49</v>
      </c>
      <c r="D4" s="6" t="n">
        <v>198</v>
      </c>
      <c r="E4" s="6" t="n">
        <v>1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 Summary of Certain Balance Sheet Amounts (Detail) - USD ($) $ in Thousands</t>
        </is>
      </c>
      <c r="B1" s="2" t="inlineStr">
        <is>
          <t>Jun. 30, 2020</t>
        </is>
      </c>
      <c r="C1" s="2" t="inlineStr">
        <is>
          <t>Dec. 31, 2019</t>
        </is>
      </c>
    </row>
    <row r="2">
      <c r="A2" s="3" t="inlineStr">
        <is>
          <t>Accounts Receivable:</t>
        </is>
      </c>
    </row>
    <row r="3">
      <c r="A3" s="4" t="inlineStr">
        <is>
          <t>Accounts receivable</t>
        </is>
      </c>
      <c r="B3" s="6" t="n">
        <v>1458</v>
      </c>
      <c r="C3" s="6" t="n">
        <v>1247</v>
      </c>
    </row>
    <row r="4">
      <c r="A4" s="4" t="inlineStr">
        <is>
          <t>Allowance for doubtful accounts</t>
        </is>
      </c>
      <c r="B4" s="5" t="n">
        <v>-235</v>
      </c>
      <c r="C4" s="5" t="n">
        <v>-125</v>
      </c>
    </row>
    <row r="5">
      <c r="A5" s="4" t="inlineStr">
        <is>
          <t>Total</t>
        </is>
      </c>
      <c r="B5" s="5" t="n">
        <v>2411</v>
      </c>
      <c r="C5" s="5" t="n">
        <v>1122</v>
      </c>
    </row>
    <row r="6">
      <c r="A6" s="3" t="inlineStr">
        <is>
          <t>Inventory:</t>
        </is>
      </c>
    </row>
    <row r="7">
      <c r="A7" s="4" t="inlineStr">
        <is>
          <t>Raw materials</t>
        </is>
      </c>
      <c r="B7" s="5" t="n">
        <v>4326</v>
      </c>
      <c r="C7" s="5" t="n">
        <v>2211</v>
      </c>
    </row>
    <row r="8">
      <c r="A8" s="4" t="inlineStr">
        <is>
          <t>Work-in-process</t>
        </is>
      </c>
      <c r="B8" s="5" t="n">
        <v>553</v>
      </c>
      <c r="C8" s="5" t="n">
        <v>272</v>
      </c>
    </row>
    <row r="9">
      <c r="A9" s="4" t="inlineStr">
        <is>
          <t>Finished goods</t>
        </is>
      </c>
      <c r="B9" s="5" t="n">
        <v>403</v>
      </c>
      <c r="C9" s="5" t="n">
        <v>111</v>
      </c>
    </row>
    <row r="10">
      <c r="A10" s="4" t="inlineStr">
        <is>
          <t>Total</t>
        </is>
      </c>
      <c r="B10" s="5" t="n">
        <v>5282</v>
      </c>
      <c r="C10" s="6" t="n">
        <v>2594</v>
      </c>
    </row>
    <row r="11">
      <c r="A11" s="4" t="inlineStr">
        <is>
          <t>Extended Payment Terms [Member]</t>
        </is>
      </c>
    </row>
    <row r="12">
      <c r="A12" s="3" t="inlineStr">
        <is>
          <t>Accounts Receivable:</t>
        </is>
      </c>
    </row>
    <row r="13">
      <c r="A13" s="4" t="inlineStr">
        <is>
          <t>Accounts receivable</t>
        </is>
      </c>
      <c r="B13" s="6" t="n">
        <v>1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8" customWidth="1" min="5" max="5"/>
    <col width="29" customWidth="1" min="6" max="6"/>
    <col width="55" customWidth="1" min="7" max="7"/>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Shares in Treasury [Member]</t>
        </is>
      </c>
      <c r="F1" s="2" t="inlineStr">
        <is>
          <t>Accumulated Deficit [Member]</t>
        </is>
      </c>
      <c r="G1" s="2" t="inlineStr">
        <is>
          <t>Accumulated Other Comprehensive Income (Loss) [Member]</t>
        </is>
      </c>
    </row>
    <row r="2">
      <c r="A2" s="4" t="inlineStr">
        <is>
          <t>Beginning balance at Dec. 31, 2018</t>
        </is>
      </c>
      <c r="B2" s="6" t="n">
        <v>93397</v>
      </c>
      <c r="C2" s="6" t="n">
        <v>3</v>
      </c>
      <c r="D2" s="6" t="n">
        <v>176069</v>
      </c>
      <c r="E2" s="6" t="n">
        <v>-230</v>
      </c>
      <c r="F2" s="6" t="n">
        <v>-82445</v>
      </c>
    </row>
    <row r="3">
      <c r="A3" s="4" t="inlineStr">
        <is>
          <t>Beginning balance, shares at Dec. 31, 2018</t>
        </is>
      </c>
      <c r="C3" s="5" t="n">
        <v>32648893</v>
      </c>
    </row>
    <row r="4">
      <c r="A4" s="4" t="inlineStr">
        <is>
          <t>Net loss</t>
        </is>
      </c>
      <c r="B4" s="5" t="n">
        <v>-16778</v>
      </c>
      <c r="F4" s="5" t="n">
        <v>-16778</v>
      </c>
    </row>
    <row r="5">
      <c r="A5" s="4" t="inlineStr">
        <is>
          <t>Stock based compensation</t>
        </is>
      </c>
      <c r="B5" s="5" t="n">
        <v>3860</v>
      </c>
      <c r="D5" s="5" t="n">
        <v>3860</v>
      </c>
    </row>
    <row r="6">
      <c r="A6" s="4" t="inlineStr">
        <is>
          <t>Stock based compensation, shares</t>
        </is>
      </c>
      <c r="C6" s="5" t="n">
        <v>254170</v>
      </c>
    </row>
    <row r="7">
      <c r="A7" s="4" t="inlineStr">
        <is>
          <t>Issuance of common stock</t>
        </is>
      </c>
      <c r="B7" s="5" t="n">
        <v>308</v>
      </c>
      <c r="D7" s="5" t="n">
        <v>308</v>
      </c>
    </row>
    <row r="8">
      <c r="A8" s="4" t="inlineStr">
        <is>
          <t>Shares withheld for net share settlement</t>
        </is>
      </c>
      <c r="B8" s="5" t="n">
        <v>-559</v>
      </c>
      <c r="E8" s="5" t="n">
        <v>-559</v>
      </c>
    </row>
    <row r="9">
      <c r="A9" s="4" t="inlineStr">
        <is>
          <t>Shares withheld for net share settlement, shares</t>
        </is>
      </c>
      <c r="C9" s="5" t="n">
        <v>-43363</v>
      </c>
    </row>
    <row r="10">
      <c r="A10" s="4" t="inlineStr">
        <is>
          <t>Other comprehensive income (loss)</t>
        </is>
      </c>
      <c r="B10" s="5" t="n">
        <v>-38</v>
      </c>
      <c r="G10" s="6" t="n">
        <v>-38</v>
      </c>
    </row>
    <row r="11">
      <c r="A11" s="4" t="inlineStr">
        <is>
          <t>Ending balance at Jun. 30, 2019</t>
        </is>
      </c>
      <c r="B11" s="5" t="n">
        <v>80190</v>
      </c>
      <c r="C11" s="6" t="n">
        <v>3</v>
      </c>
      <c r="D11" s="5" t="n">
        <v>180237</v>
      </c>
      <c r="E11" s="5" t="n">
        <v>-789</v>
      </c>
      <c r="F11" s="5" t="n">
        <v>-99223</v>
      </c>
      <c r="G11" s="5" t="n">
        <v>-38</v>
      </c>
    </row>
    <row r="12">
      <c r="A12" s="4" t="inlineStr">
        <is>
          <t>Ending balance, shares at Jun. 30, 2019</t>
        </is>
      </c>
      <c r="C12" s="5" t="n">
        <v>32859700</v>
      </c>
    </row>
    <row r="13">
      <c r="A13" s="4" t="inlineStr">
        <is>
          <t>Beginning balance at Mar. 31, 2019</t>
        </is>
      </c>
      <c r="B13" s="5" t="n">
        <v>87703</v>
      </c>
      <c r="C13" s="6" t="n">
        <v>3</v>
      </c>
      <c r="D13" s="5" t="n">
        <v>177750</v>
      </c>
      <c r="E13" s="5" t="n">
        <v>-230</v>
      </c>
      <c r="F13" s="5" t="n">
        <v>-89820</v>
      </c>
    </row>
    <row r="14">
      <c r="A14" s="4" t="inlineStr">
        <is>
          <t>Beginning balance, shares at Mar. 31, 2019</t>
        </is>
      </c>
      <c r="C14" s="5" t="n">
        <v>32692189</v>
      </c>
    </row>
    <row r="15">
      <c r="A15" s="4" t="inlineStr">
        <is>
          <t>Net loss</t>
        </is>
      </c>
      <c r="B15" s="5" t="n">
        <v>-9403</v>
      </c>
      <c r="F15" s="5" t="n">
        <v>-9403</v>
      </c>
    </row>
    <row r="16">
      <c r="A16" s="4" t="inlineStr">
        <is>
          <t>Stock based compensation</t>
        </is>
      </c>
      <c r="B16" s="5" t="n">
        <v>2304</v>
      </c>
      <c r="D16" s="5" t="n">
        <v>2304</v>
      </c>
    </row>
    <row r="17">
      <c r="A17" s="4" t="inlineStr">
        <is>
          <t>Stock based compensation, shares</t>
        </is>
      </c>
      <c r="C17" s="5" t="n">
        <v>210874</v>
      </c>
    </row>
    <row r="18">
      <c r="A18" s="4" t="inlineStr">
        <is>
          <t>Issuance of common stock</t>
        </is>
      </c>
      <c r="B18" s="5" t="n">
        <v>183</v>
      </c>
      <c r="D18" s="5" t="n">
        <v>183</v>
      </c>
    </row>
    <row r="19">
      <c r="A19" s="4" t="inlineStr">
        <is>
          <t>Shares withheld for net share settlement</t>
        </is>
      </c>
      <c r="B19" s="5" t="n">
        <v>-559</v>
      </c>
      <c r="E19" s="5" t="n">
        <v>-559</v>
      </c>
    </row>
    <row r="20">
      <c r="A20" s="4" t="inlineStr">
        <is>
          <t>Shares withheld for net share settlement, shares</t>
        </is>
      </c>
      <c r="C20" s="5" t="n">
        <v>-43363</v>
      </c>
    </row>
    <row r="21">
      <c r="A21" s="4" t="inlineStr">
        <is>
          <t>Other comprehensive income (loss)</t>
        </is>
      </c>
      <c r="B21" s="5" t="n">
        <v>-38</v>
      </c>
      <c r="G21" s="5" t="n">
        <v>-38</v>
      </c>
    </row>
    <row r="22">
      <c r="A22" s="4" t="inlineStr">
        <is>
          <t>Ending balance at Jun. 30, 2019</t>
        </is>
      </c>
      <c r="B22" s="5" t="n">
        <v>80190</v>
      </c>
      <c r="C22" s="6" t="n">
        <v>3</v>
      </c>
      <c r="D22" s="5" t="n">
        <v>180237</v>
      </c>
      <c r="E22" s="5" t="n">
        <v>-789</v>
      </c>
      <c r="F22" s="5" t="n">
        <v>-99223</v>
      </c>
      <c r="G22" s="5" t="n">
        <v>-38</v>
      </c>
    </row>
    <row r="23">
      <c r="A23" s="4" t="inlineStr">
        <is>
          <t>Ending balance, shares at Jun. 30, 2019</t>
        </is>
      </c>
      <c r="C23" s="5" t="n">
        <v>32859700</v>
      </c>
    </row>
    <row r="24">
      <c r="A24" s="4" t="inlineStr">
        <is>
          <t>Beginning balance at Dec. 31, 2019</t>
        </is>
      </c>
      <c r="B24" s="5" t="n">
        <v>62508</v>
      </c>
      <c r="C24" s="6" t="n">
        <v>3</v>
      </c>
      <c r="D24" s="5" t="n">
        <v>185588</v>
      </c>
      <c r="E24" s="5" t="n">
        <v>-1043</v>
      </c>
      <c r="F24" s="5" t="n">
        <v>-122057</v>
      </c>
      <c r="G24" s="5" t="n">
        <v>17</v>
      </c>
    </row>
    <row r="25">
      <c r="A25" s="4" t="inlineStr">
        <is>
          <t>Beginning balance, shares at Dec. 31, 2019</t>
        </is>
      </c>
      <c r="C25" s="5" t="n">
        <v>32951329</v>
      </c>
    </row>
    <row r="26">
      <c r="A26" s="4" t="inlineStr">
        <is>
          <t>Net loss</t>
        </is>
      </c>
      <c r="B26" s="5" t="n">
        <v>-21965</v>
      </c>
      <c r="F26" s="5" t="n">
        <v>-21965</v>
      </c>
    </row>
    <row r="27">
      <c r="A27" s="4" t="inlineStr">
        <is>
          <t>Stock based compensation</t>
        </is>
      </c>
      <c r="B27" s="5" t="n">
        <v>3068</v>
      </c>
      <c r="D27" s="5" t="n">
        <v>3068</v>
      </c>
    </row>
    <row r="28">
      <c r="A28" s="4" t="inlineStr">
        <is>
          <t>Stock based compensation, shares</t>
        </is>
      </c>
      <c r="C28" s="5" t="n">
        <v>106983</v>
      </c>
    </row>
    <row r="29">
      <c r="A29" s="4" t="inlineStr">
        <is>
          <t>Shares withheld for net share settlement, shares</t>
        </is>
      </c>
      <c r="C29" s="5" t="n">
        <v>-17792</v>
      </c>
    </row>
    <row r="30">
      <c r="A30" s="4" t="inlineStr">
        <is>
          <t>Other comprehensive income (loss)</t>
        </is>
      </c>
      <c r="B30" s="5" t="n">
        <v>-58</v>
      </c>
      <c r="G30" s="5" t="n">
        <v>-58</v>
      </c>
    </row>
    <row r="31">
      <c r="A31" s="4" t="inlineStr">
        <is>
          <t>Ending balance at Jun. 30, 2020</t>
        </is>
      </c>
      <c r="B31" s="5" t="n">
        <v>43553</v>
      </c>
      <c r="C31" s="6" t="n">
        <v>3</v>
      </c>
      <c r="D31" s="5" t="n">
        <v>188656</v>
      </c>
      <c r="E31" s="5" t="n">
        <v>-1043</v>
      </c>
      <c r="F31" s="5" t="n">
        <v>-144022</v>
      </c>
      <c r="G31" s="5" t="n">
        <v>-41</v>
      </c>
    </row>
    <row r="32">
      <c r="A32" s="4" t="inlineStr">
        <is>
          <t>Ending balance, shares at Jun. 30, 2020</t>
        </is>
      </c>
      <c r="C32" s="5" t="n">
        <v>33040520</v>
      </c>
    </row>
    <row r="33">
      <c r="A33" s="4" t="inlineStr">
        <is>
          <t>Beginning balance at Mar. 31, 2020</t>
        </is>
      </c>
      <c r="B33" s="5" t="n">
        <v>52536</v>
      </c>
      <c r="C33" s="6" t="n">
        <v>3</v>
      </c>
      <c r="D33" s="5" t="n">
        <v>186859</v>
      </c>
      <c r="E33" s="5" t="n">
        <v>-1043</v>
      </c>
      <c r="F33" s="5" t="n">
        <v>-133120</v>
      </c>
      <c r="G33" s="5" t="n">
        <v>-163</v>
      </c>
    </row>
    <row r="34">
      <c r="A34" s="4" t="inlineStr">
        <is>
          <t>Beginning balance, shares at Mar. 31, 2020</t>
        </is>
      </c>
      <c r="C34" s="5" t="n">
        <v>32990647</v>
      </c>
    </row>
    <row r="35">
      <c r="A35" s="4" t="inlineStr">
        <is>
          <t>Net loss</t>
        </is>
      </c>
      <c r="B35" s="5" t="n">
        <v>-10902</v>
      </c>
      <c r="F35" s="5" t="n">
        <v>-10902</v>
      </c>
    </row>
    <row r="36">
      <c r="A36" s="4" t="inlineStr">
        <is>
          <t>Stock based compensation</t>
        </is>
      </c>
      <c r="B36" s="5" t="n">
        <v>1797</v>
      </c>
      <c r="D36" s="5" t="n">
        <v>1797</v>
      </c>
    </row>
    <row r="37">
      <c r="A37" s="4" t="inlineStr">
        <is>
          <t>Stock based compensation, shares</t>
        </is>
      </c>
      <c r="C37" s="5" t="n">
        <v>49873</v>
      </c>
    </row>
    <row r="38">
      <c r="A38" s="4" t="inlineStr">
        <is>
          <t>Other comprehensive income (loss)</t>
        </is>
      </c>
      <c r="B38" s="5" t="n">
        <v>122</v>
      </c>
      <c r="G38" s="5" t="n">
        <v>122</v>
      </c>
    </row>
    <row r="39">
      <c r="A39" s="4" t="inlineStr">
        <is>
          <t>Ending balance at Jun. 30, 2020</t>
        </is>
      </c>
      <c r="B39" s="6" t="n">
        <v>43553</v>
      </c>
      <c r="C39" s="6" t="n">
        <v>3</v>
      </c>
      <c r="D39" s="6" t="n">
        <v>188656</v>
      </c>
      <c r="E39" s="6" t="n">
        <v>-1043</v>
      </c>
      <c r="F39" s="6" t="n">
        <v>-144022</v>
      </c>
      <c r="G39" s="6" t="n">
        <v>-41</v>
      </c>
    </row>
    <row r="40">
      <c r="A40" s="4" t="inlineStr">
        <is>
          <t>Ending balance, shares at Jun. 30, 2020</t>
        </is>
      </c>
      <c r="C40" s="5" t="n">
        <v>33040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Financial Statements - Summary of Certain Statements of Operations Amou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 compensation expense</t>
        </is>
      </c>
      <c r="B4" s="6" t="n">
        <v>1797</v>
      </c>
      <c r="C4" s="6" t="n">
        <v>2304</v>
      </c>
      <c r="D4" s="6" t="n">
        <v>3068</v>
      </c>
      <c r="E4" s="6" t="n">
        <v>3860</v>
      </c>
    </row>
    <row r="5">
      <c r="A5" s="4" t="inlineStr">
        <is>
          <t>Research and Development [Member]</t>
        </is>
      </c>
    </row>
    <row r="6">
      <c r="A6" s="3" t="inlineStr">
        <is>
          <t>Share-based Compensation Arrangement by Share-based Payment Award, Compensation Cost [Line Items]</t>
        </is>
      </c>
    </row>
    <row r="7">
      <c r="A7" s="4" t="inlineStr">
        <is>
          <t>Stock compensation expense</t>
        </is>
      </c>
      <c r="B7" s="5" t="n">
        <v>488</v>
      </c>
      <c r="C7" s="5" t="n">
        <v>539</v>
      </c>
      <c r="D7" s="5" t="n">
        <v>807</v>
      </c>
      <c r="E7" s="5" t="n">
        <v>779</v>
      </c>
    </row>
    <row r="8">
      <c r="A8" s="4" t="inlineStr">
        <is>
          <t>Selling and Supply Chain [Member]</t>
        </is>
      </c>
    </row>
    <row r="9">
      <c r="A9" s="3" t="inlineStr">
        <is>
          <t>Share-based Compensation Arrangement by Share-based Payment Award, Compensation Cost [Line Items]</t>
        </is>
      </c>
    </row>
    <row r="10">
      <c r="A10" s="4" t="inlineStr">
        <is>
          <t>Stock compensation expense</t>
        </is>
      </c>
      <c r="B10" s="5" t="n">
        <v>151</v>
      </c>
      <c r="C10" s="5" t="n">
        <v>165</v>
      </c>
      <c r="D10" s="5" t="n">
        <v>-100</v>
      </c>
      <c r="E10" s="5" t="n">
        <v>228</v>
      </c>
    </row>
    <row r="11">
      <c r="A11" s="4" t="inlineStr">
        <is>
          <t>General and Administrative Member]</t>
        </is>
      </c>
    </row>
    <row r="12">
      <c r="A12" s="3" t="inlineStr">
        <is>
          <t>Share-based Compensation Arrangement by Share-based Payment Award, Compensation Cost [Line Items]</t>
        </is>
      </c>
    </row>
    <row r="13">
      <c r="A13" s="4" t="inlineStr">
        <is>
          <t>Stock compensation expense</t>
        </is>
      </c>
      <c r="B13" s="6" t="n">
        <v>1158</v>
      </c>
      <c r="C13" s="6" t="n">
        <v>1600</v>
      </c>
      <c r="D13" s="6" t="n">
        <v>2361</v>
      </c>
      <c r="E13" s="6" t="n">
        <v>28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Financial Statements - Summary of Components of Interest,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Financial Information Of Parent Company Only Disclosure [Abstract]</t>
        </is>
      </c>
    </row>
    <row r="4">
      <c r="A4" s="4" t="inlineStr">
        <is>
          <t>Interest expense</t>
        </is>
      </c>
      <c r="B4" s="6" t="n">
        <v>-371</v>
      </c>
      <c r="C4" s="6" t="n">
        <v>-370</v>
      </c>
      <c r="D4" s="6" t="n">
        <v>-743</v>
      </c>
      <c r="E4" s="6" t="n">
        <v>-740</v>
      </c>
    </row>
    <row r="5">
      <c r="A5" s="4" t="inlineStr">
        <is>
          <t>Interest income</t>
        </is>
      </c>
      <c r="B5" s="5" t="n">
        <v>525</v>
      </c>
      <c r="C5" s="5" t="n">
        <v>462</v>
      </c>
      <c r="D5" s="5" t="n">
        <v>499</v>
      </c>
      <c r="E5" s="5" t="n">
        <v>1004</v>
      </c>
    </row>
    <row r="6">
      <c r="A6" s="4" t="inlineStr">
        <is>
          <t>Total</t>
        </is>
      </c>
      <c r="B6" s="6" t="n">
        <v>154</v>
      </c>
      <c r="C6" s="6" t="n">
        <v>92</v>
      </c>
      <c r="D6" s="6" t="n">
        <v>-244</v>
      </c>
      <c r="E6" s="6" t="n">
        <v>2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Financial Statements - Summary of Statements of Certain Statements of Cash Flows Amounts (Detail)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Condensed Financial Information Of Parent Company Only Disclosure [Abstract]</t>
        </is>
      </c>
    </row>
    <row r="4">
      <c r="A4" s="4" t="inlineStr">
        <is>
          <t>Cash and cash equivalents</t>
        </is>
      </c>
      <c r="B4" s="6" t="n">
        <v>3875</v>
      </c>
      <c r="C4" s="6" t="n">
        <v>76434</v>
      </c>
      <c r="D4" s="6" t="n">
        <v>58610</v>
      </c>
    </row>
    <row r="5">
      <c r="A5" s="4" t="inlineStr">
        <is>
          <t>Restricted cash</t>
        </is>
      </c>
      <c r="B5" s="5" t="n">
        <v>1433</v>
      </c>
      <c r="C5" s="5" t="n">
        <v>1509</v>
      </c>
    </row>
    <row r="6">
      <c r="A6" s="4" t="inlineStr">
        <is>
          <t>Total cash, cash equivalents, and restricted cash:</t>
        </is>
      </c>
      <c r="B6" s="5" t="n">
        <v>5308</v>
      </c>
      <c r="C6" s="5" t="n">
        <v>77943</v>
      </c>
      <c r="D6" s="6" t="n">
        <v>60038</v>
      </c>
      <c r="E6" s="6" t="n">
        <v>95288</v>
      </c>
    </row>
    <row r="7">
      <c r="A7" s="4" t="inlineStr">
        <is>
          <t>Short-term investments</t>
        </is>
      </c>
      <c r="B7" s="5" t="n">
        <v>29942</v>
      </c>
    </row>
    <row r="8">
      <c r="A8" s="4" t="inlineStr">
        <is>
          <t>Total cash, cash equivalents, restricted cash, and short-term investments:</t>
        </is>
      </c>
      <c r="B8" s="5" t="n">
        <v>35250</v>
      </c>
      <c r="C8" s="5" t="n">
        <v>77943</v>
      </c>
    </row>
    <row r="9">
      <c r="A9" s="4" t="inlineStr">
        <is>
          <t>Interest paid</t>
        </is>
      </c>
      <c r="B9" s="6" t="n">
        <v>732</v>
      </c>
      <c r="C9" s="6" t="n">
        <v>7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ong-Term Debt - Additional Information (Detail) - Paycheck Protection Program Loan CARES Act [Member] - USD ($)</t>
        </is>
      </c>
      <c r="B1" s="2" t="inlineStr">
        <is>
          <t>Apr. 19, 2020</t>
        </is>
      </c>
      <c r="C1" s="2" t="inlineStr">
        <is>
          <t>Jun. 30, 2020</t>
        </is>
      </c>
    </row>
    <row r="2">
      <c r="A2" s="3" t="inlineStr">
        <is>
          <t>Debt Instrument [Line Items]</t>
        </is>
      </c>
    </row>
    <row r="3">
      <c r="A3" s="4" t="inlineStr">
        <is>
          <t>Loan, face amount</t>
        </is>
      </c>
      <c r="B3" s="6" t="n">
        <v>1500000</v>
      </c>
    </row>
    <row r="4">
      <c r="A4" s="4" t="inlineStr">
        <is>
          <t>Loan, interest rate</t>
        </is>
      </c>
      <c r="B4" s="4" t="inlineStr">
        <is>
          <t>1.00%</t>
        </is>
      </c>
    </row>
    <row r="5">
      <c r="A5" s="4" t="inlineStr">
        <is>
          <t>Loan, maturity date</t>
        </is>
      </c>
      <c r="B5" s="4" t="inlineStr">
        <is>
          <t>2022-04</t>
        </is>
      </c>
    </row>
    <row r="6">
      <c r="A6" s="4" t="inlineStr">
        <is>
          <t>Prepayment penalties</t>
        </is>
      </c>
      <c r="B6" s="6" t="n">
        <v>0</v>
      </c>
    </row>
    <row r="7">
      <c r="A7" s="4" t="inlineStr">
        <is>
          <t>Forgiveness eligibility description</t>
        </is>
      </c>
      <c r="C7" s="4" t="inlineStr">
        <is>
          <t>In order to be eligible for forgiveness, the proceeds of the Paycheck Protection Program loan must be applied to certain eligible expenses, including payroll costs, interest on certain mortgage obligations, rent payments on certain leases, and certain qualified utility payments, with not more than 40% of the amount applied to non-payroll cost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 - USD ($) $ in Thousands</t>
        </is>
      </c>
      <c r="B1" s="2" t="inlineStr">
        <is>
          <t>Aug. 04, 2020</t>
        </is>
      </c>
      <c r="C1" s="2" t="inlineStr">
        <is>
          <t>Jun. 30, 2020</t>
        </is>
      </c>
      <c r="D1" s="2" t="inlineStr">
        <is>
          <t>Jun. 30, 2019</t>
        </is>
      </c>
    </row>
    <row r="2">
      <c r="A2" s="3" t="inlineStr">
        <is>
          <t>Subsequent Event [Line Items]</t>
        </is>
      </c>
    </row>
    <row r="3">
      <c r="A3" s="4" t="inlineStr">
        <is>
          <t>Stock-based compensation</t>
        </is>
      </c>
      <c r="C3" s="6" t="n">
        <v>3068</v>
      </c>
      <c r="D3" s="6" t="n">
        <v>3860</v>
      </c>
    </row>
    <row r="4">
      <c r="A4" s="4" t="inlineStr">
        <is>
          <t>Subsequent Event [Member] | Soybean Products [Member]</t>
        </is>
      </c>
    </row>
    <row r="5">
      <c r="A5" s="3" t="inlineStr">
        <is>
          <t>Subsequent Event [Line Items]</t>
        </is>
      </c>
    </row>
    <row r="6">
      <c r="A6" s="4" t="inlineStr">
        <is>
          <t>Severance and other charges</t>
        </is>
      </c>
      <c r="B6" s="6" t="n">
        <v>600</v>
      </c>
    </row>
    <row r="7">
      <c r="A7" s="4" t="inlineStr">
        <is>
          <t>Stock-based compensation</t>
        </is>
      </c>
      <c r="B7" s="5" t="n">
        <v>900</v>
      </c>
    </row>
    <row r="8">
      <c r="A8" s="4" t="inlineStr">
        <is>
          <t>Additional cash charges</t>
        </is>
      </c>
      <c r="B8"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21965</v>
      </c>
      <c r="C4" s="6" t="n">
        <v>-16778</v>
      </c>
    </row>
    <row r="5">
      <c r="A5" s="3" t="inlineStr">
        <is>
          <t>Adjustments to reconcile net loss to net cash used by operating activities:</t>
        </is>
      </c>
    </row>
    <row r="6">
      <c r="A6" s="4" t="inlineStr">
        <is>
          <t>Depreciation and amortization</t>
        </is>
      </c>
      <c r="B6" s="5" t="n">
        <v>904</v>
      </c>
      <c r="C6" s="5" t="n">
        <v>689</v>
      </c>
    </row>
    <row r="7">
      <c r="A7" s="4" t="inlineStr">
        <is>
          <t>Stock-based compensation</t>
        </is>
      </c>
      <c r="B7" s="5" t="n">
        <v>3068</v>
      </c>
      <c r="C7" s="5" t="n">
        <v>3860</v>
      </c>
    </row>
    <row r="8">
      <c r="A8" s="3" t="inlineStr">
        <is>
          <t>Changes in operating assets and liabilities:</t>
        </is>
      </c>
    </row>
    <row r="9">
      <c r="A9" s="4" t="inlineStr">
        <is>
          <t>Accounts receivable</t>
        </is>
      </c>
      <c r="B9" s="5" t="n">
        <v>-1289</v>
      </c>
      <c r="C9" s="5" t="n">
        <v>-810</v>
      </c>
    </row>
    <row r="10">
      <c r="A10" s="4" t="inlineStr">
        <is>
          <t>Due to/from related parties</t>
        </is>
      </c>
      <c r="B10" s="5" t="n">
        <v>-598</v>
      </c>
      <c r="C10" s="5" t="n">
        <v>-1156</v>
      </c>
    </row>
    <row r="11">
      <c r="A11" s="4" t="inlineStr">
        <is>
          <t>Inventory</t>
        </is>
      </c>
      <c r="B11" s="5" t="n">
        <v>-2688</v>
      </c>
      <c r="C11" s="5" t="n">
        <v>-111</v>
      </c>
    </row>
    <row r="12">
      <c r="A12" s="4" t="inlineStr">
        <is>
          <t>Prepaid expenses and other current assets</t>
        </is>
      </c>
      <c r="B12" s="5" t="n">
        <v>-1118</v>
      </c>
      <c r="C12" s="5" t="n">
        <v>-169</v>
      </c>
    </row>
    <row r="13">
      <c r="A13" s="4" t="inlineStr">
        <is>
          <t>Accounts payable</t>
        </is>
      </c>
      <c r="B13" s="5" t="n">
        <v>-505</v>
      </c>
      <c r="C13" s="5" t="n">
        <v>-423</v>
      </c>
    </row>
    <row r="14">
      <c r="A14" s="4" t="inlineStr">
        <is>
          <t>Accrued expenses</t>
        </is>
      </c>
      <c r="B14" s="5" t="n">
        <v>-546</v>
      </c>
      <c r="C14" s="5" t="n">
        <v>-14</v>
      </c>
    </row>
    <row r="15">
      <c r="A15" s="4" t="inlineStr">
        <is>
          <t>Accrued compensation</t>
        </is>
      </c>
      <c r="B15" s="5" t="n">
        <v>-888</v>
      </c>
      <c r="C15" s="5" t="n">
        <v>-67</v>
      </c>
    </row>
    <row r="16">
      <c r="A16" s="4" t="inlineStr">
        <is>
          <t>Other current liabilities</t>
        </is>
      </c>
      <c r="B16" s="5" t="n">
        <v>-93</v>
      </c>
      <c r="C16" s="5" t="n">
        <v>-513</v>
      </c>
    </row>
    <row r="17">
      <c r="A17" s="4" t="inlineStr">
        <is>
          <t>Other non-current assets</t>
        </is>
      </c>
      <c r="B17" s="5" t="n">
        <v>59</v>
      </c>
      <c r="C17" s="5" t="n">
        <v>-378</v>
      </c>
    </row>
    <row r="18">
      <c r="A18" s="4" t="inlineStr">
        <is>
          <t>Net cash used by operating activities</t>
        </is>
      </c>
      <c r="B18" s="5" t="n">
        <v>-25659</v>
      </c>
      <c r="C18" s="5" t="n">
        <v>-15870</v>
      </c>
    </row>
    <row r="19">
      <c r="A19" s="3" t="inlineStr">
        <is>
          <t>Investing activities</t>
        </is>
      </c>
    </row>
    <row r="20">
      <c r="A20" s="4" t="inlineStr">
        <is>
          <t>Short-term investments</t>
        </is>
      </c>
      <c r="B20" s="5" t="n">
        <v>-29942</v>
      </c>
    </row>
    <row r="21">
      <c r="A21" s="4" t="inlineStr">
        <is>
          <t>Purchases of land, buildings, and equipment</t>
        </is>
      </c>
      <c r="B21" s="5" t="n">
        <v>-517</v>
      </c>
      <c r="C21" s="5" t="n">
        <v>-1319</v>
      </c>
    </row>
    <row r="22">
      <c r="A22" s="4" t="inlineStr">
        <is>
          <t>Net cash used by investing activities</t>
        </is>
      </c>
      <c r="B22" s="5" t="n">
        <v>-30459</v>
      </c>
      <c r="C22" s="5" t="n">
        <v>-1319</v>
      </c>
    </row>
    <row r="23">
      <c r="A23" s="3" t="inlineStr">
        <is>
          <t>Financing activities</t>
        </is>
      </c>
    </row>
    <row r="24">
      <c r="A24" s="4" t="inlineStr">
        <is>
          <t>Proceeds from Payroll Protection Act loan</t>
        </is>
      </c>
      <c r="B24" s="5" t="n">
        <v>1518</v>
      </c>
    </row>
    <row r="25">
      <c r="A25" s="4" t="inlineStr">
        <is>
          <t>Repayments of financing lease obligations</t>
        </is>
      </c>
      <c r="B25" s="5" t="n">
        <v>-130</v>
      </c>
      <c r="C25" s="5" t="n">
        <v>-122</v>
      </c>
    </row>
    <row r="26">
      <c r="A26" s="4" t="inlineStr">
        <is>
          <t>Proceeds from the exercise of stock options</t>
        </is>
      </c>
      <c r="C26" s="5" t="n">
        <v>308</v>
      </c>
    </row>
    <row r="27">
      <c r="A27" s="4" t="inlineStr">
        <is>
          <t>Costs incurred related to shares withheld for net share settlement</t>
        </is>
      </c>
      <c r="C27" s="5" t="n">
        <v>-559</v>
      </c>
    </row>
    <row r="28">
      <c r="A28" s="4" t="inlineStr">
        <is>
          <t>Proceeds from the sale and leaseback of land, buildings, and equipment</t>
        </is>
      </c>
      <c r="C28" s="5" t="n">
        <v>217</v>
      </c>
    </row>
    <row r="29">
      <c r="A29" s="4" t="inlineStr">
        <is>
          <t>Net cash provided (used) by financing activities</t>
        </is>
      </c>
      <c r="B29" s="5" t="n">
        <v>1388</v>
      </c>
      <c r="C29" s="5" t="n">
        <v>-156</v>
      </c>
    </row>
    <row r="30">
      <c r="A30" s="4" t="inlineStr">
        <is>
          <t>Net decrease in cash, cash equivalents and restricted cash</t>
        </is>
      </c>
      <c r="B30" s="5" t="n">
        <v>-54730</v>
      </c>
      <c r="C30" s="5" t="n">
        <v>-17345</v>
      </c>
    </row>
    <row r="31">
      <c r="A31" s="4" t="inlineStr">
        <is>
          <t>Cash, cash equivalents and restricted cash - beginning of period</t>
        </is>
      </c>
      <c r="B31" s="5" t="n">
        <v>60038</v>
      </c>
      <c r="C31" s="5" t="n">
        <v>95288</v>
      </c>
    </row>
    <row r="32">
      <c r="A32" s="4" t="inlineStr">
        <is>
          <t>Cash, cash equivalents and restricted cash - end of period</t>
        </is>
      </c>
      <c r="B32" s="6" t="n">
        <v>5308</v>
      </c>
      <c r="C32" s="6" t="n">
        <v>779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mp; Summary of Significant Accounting Policies</t>
        </is>
      </c>
      <c r="B1" s="2" t="inlineStr">
        <is>
          <t>6 Months Ended</t>
        </is>
      </c>
    </row>
    <row r="2">
      <c r="B2" s="2" t="inlineStr">
        <is>
          <t>Jun. 30, 2020</t>
        </is>
      </c>
    </row>
    <row r="3">
      <c r="A3" s="3" t="inlineStr">
        <is>
          <t>Accounting Policies [Abstract]</t>
        </is>
      </c>
    </row>
    <row r="4">
      <c r="A4" s="4" t="inlineStr">
        <is>
          <t>Basis of Presentation &amp; Summary of Significant Accounting Policies</t>
        </is>
      </c>
      <c r="B4" s="4" t="inlineStr">
        <is>
          <t xml:space="preserve">1. BASIS OF PRESENTATION &amp; SUMMARY OF SIGNIFICANT ACCOUNTING POLICIES Our unaudited consolidated financial statements have been prepared in accordance with accounting principles generally accepted in the United States (U.S. GAAP or GAAP) for interim financial information and with the rules and regulations of the Securities and Exchange Commission (SEC) applicable to interim financial statements. In our opinion, the accompanying consolidated financial statements reflect all adjustments necessary for a fair presentation of our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The preparation of the consolidated financial statements in conformity with U.S. GAAP requires us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Certain prior year amounts have been reclassified to conform to the current year presentation. For further information, refer to the audited consolidated financial statements and notes thereto included in our Annual Report on Form 10-K for the year ended December 31, 2019 filed with the SEC on March 5, 2020. The accompanying Balance Sheet as of December 31, 2019 was derived from the audited consolidated financial statements. This Quarterly Report on Form 10-Q should be read in conjunction with our consolidated financial statements and notes included in the Annual Report on Form 10-K for the year ended December 31, 2019. Short-term investments We consider investments with more than ninety days to maturity at issuance to be short-term investments. These short-term investments are considered trading securities and are carried at fair value with any unrealized gains and losses recorded in current earnings as a component of interest, n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Hedging Activities, and Concentrations of Credit Risk</t>
        </is>
      </c>
      <c r="B1" s="2" t="inlineStr">
        <is>
          <t>6 Months Ended</t>
        </is>
      </c>
    </row>
    <row r="2">
      <c r="B2" s="2" t="inlineStr">
        <is>
          <t>Jun. 30, 2020</t>
        </is>
      </c>
    </row>
    <row r="3">
      <c r="A3" s="3" t="inlineStr">
        <is>
          <t>Text Block [Abstract]</t>
        </is>
      </c>
    </row>
    <row r="4">
      <c r="A4" s="4" t="inlineStr">
        <is>
          <t>Financial Instruments, Fair Value, Hedging Activities, and Concentrations of Credit Risk</t>
        </is>
      </c>
      <c r="B4" s="4" t="inlineStr">
        <is>
          <t>2. FINANCIAL INSTRUMENTS, FAIR VALUE, HEDGING ACTIVITIES, AND CONCENTRATIONS OF CREDIT RISK The carrying values of cash and cash equivalents, restricted cash, due from related parties, accounts payable, due to related parties and all other current liabilities approximate fair value. We measure certain assets and liabilities at fair value on a recurring basis, including short-term investments, financing lease obligations and commodity futures and option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fair values of our assets, liabilities, and derivative positions recorded at fair value and their respective levels in the fair value hierarchy as of June 30, 2020 and December 31, 2019, were as follows:
June 30, 2020
June 30, 2020
Fair Values of Assets
Fair Values of Liabilities
In Thousands
Level 1
Level 2
Level 3
Total
Level 1
Level 2
Level 3
Total
Other items reported at fair value:
Short-term investments
$
29,942
$
—
$
—
$
29,942
$
—
$
—
$
—
$
—
Commodity futures and options
836
—
—
836
—
—
—
—
Financing lease obligations
—
—
—
—
15,364
—
15,364
Total
$
30,778
$
—
$
—
$
30,778
$
—
$
15,364
$
—
$
15,364
December 31, 2019
December 31, 2019
Fair Values of Assets
Fair Values of Liabilities
In Thousands
Level 1
Level 2
Level 3
Total
Level 1
Level 2
Level 3
Total
Other items reported at fair value:
Financing lease obligations
$
—
$
—
$
—
$
—
$
—
$
15,651
$
—
$
15,651
Commodity futures and options
62
—
—
62
—
—
—
—
Total
$
62
$
—
$
—
$
62
$
—
$
15,651
$
—
$
15,651
The composition of our short-term investments at June 30, 2020 and December 31, 2019 were as follows:
As of June 30,
As of December 31,
In Thousands
2020
2019
Corporate debt securities
$
23,951
$
—
Commercial paper
5,991
—
Total
$
29,942
$
—
Commodity Price Risk We enter into seed and grain production agreements (Forward Purchase Contracts) with settlement values based on commodity futures market prices. These Forward Purchase Contracts allow the counterparty to fix their sales prices at various times as defined in the contract. We are also engaged in the business of selling soybean oil and meal under a variety of pricing structures. We may enter hedging arrangements to either fix variable exposures or convert fixed prices to floating prices through commodity derivative contracts. As of June 30, 2020, we held commodity contracts with a notional amount of $15.7 million. We have designated all our commodity derivative contracts as cash flow hedges. As a result, all gains or losses associated with recording commodity derivative contracts at fair value are recorded as a component of accumulated other comprehensive income (loss) (AOCI). We reclassify amounts from AOCI to cost of goods sold when we sell the underlying products to which those hedges relate. As of June 30, 2020, we expect the entire AOCI balance to be reclassified into earnings within the next five months. Certain amounts related to our hedging activities are as follows:
Amount of Gain (Loss) Recognized in AOCI
Amount of Gain (Loss) Reclassified to Earnings
For the Six Months Ended June 30,
For the Six Months Ended June 30,
In thousands
2020
2019
2020
2019
Cash flow hedges:
Commodity derivative contracts
$
(102
)
$
—
$
44
$
—
Total
$
(102
)
$
—
$
44
$
—
Foreign Exchange Risk Foreign currency fluctuations affect our foreign currency cash flows related primarily to payments to Cellectis. Our principal foreign currency exposure is to the euro. We do not hedge these exposures, and we do not believe that the current level of foreign currency risk is significant to our operations. Concentrations of Credit Risk We invest our cash, cash equivalents and restricted cash in highly liquid securities and investment funds and until late December 2019, also held deposits at a financial institution that exceeded insured limits. In the first quarter of 2020, we diversified this risk by shifting our investments to a diverse portfolio of short-dated, high investment-grade securities we classify as short-term investments that are recorded at fair value in our consolidated financial statements. We ensure the credit risk in this portfolio is in accordance with our internal policies and if necessary, make changes to investments to ensure credit risk is minimized. We have not experienced any counterparty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3. RELATED-PARTY TRANSACTIONS We have several agreements that govern our relationship with Cellectis, some of which require us to make payments to Cellectis. Pursuant to our management services agreement with Cellectis, we incurred nominal management fee expenses for the three months ended June 30, 2020, and $0.5 million for the same period in 2019. We incurred management fee expenses of $0.1 million for the six months ended June 30, 2020, and $0.8 million for the same period in 2019. Cellectis has also guaranteed the lease agreement for our headquarters. Cellectis’ guarantee of our obligations under the lease will terminate at the end of the second consecutive calendar year in which our tangible net worth exceeds $300 million. TALEN ® ® ® We have entered into various agreements with the University of Minnesota, pursuant to which we have been granted both exclusive and non-exclusive license agreements that carry annual license fees, milestone payments, royalties, and associated legal fees. These agreements primarily relate to gene-editing tools, enabling technologies and germplasm. We incurred nominal expenses pursuant to these agreements for the three and six month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25:31Z</dcterms:created>
  <dcterms:modified xmlns:dcterms="http://purl.org/dc/terms/" xmlns:xsi="http://www.w3.org/2001/XMLSchema-instance" xsi:type="dcterms:W3CDTF">2020-08-05T17:25:31Z</dcterms:modified>
</cp:coreProperties>
</file>